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Chapter 11 Filing"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Savant Arrangements" sheetId="12" state="visible" r:id="rId12"/>
    <sheet xmlns:r="http://schemas.openxmlformats.org/officeDocument/2006/relationships" name="Debt" sheetId="13" state="visible" r:id="rId13"/>
    <sheet xmlns:r="http://schemas.openxmlformats.org/officeDocument/2006/relationships" name="Warrants to Purchase Common Sto"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Litig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Chapter 11 Filing (Tables)" sheetId="23" state="visible" r:id="rId23"/>
    <sheet xmlns:r="http://schemas.openxmlformats.org/officeDocument/2006/relationships" name="Summary of Significant Accoun24" sheetId="24" state="visible" r:id="rId24"/>
    <sheet xmlns:r="http://schemas.openxmlformats.org/officeDocument/2006/relationships" name="Investments (Tables)"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Organization and Description 31" sheetId="31" state="visible" r:id="rId31"/>
    <sheet xmlns:r="http://schemas.openxmlformats.org/officeDocument/2006/relationships" name="Chapter 11 Filing (Details)" sheetId="32" state="visible" r:id="rId32"/>
    <sheet xmlns:r="http://schemas.openxmlformats.org/officeDocument/2006/relationships" name="Chapter 11 Filing (Credit Agree" sheetId="33" state="visible" r:id="rId33"/>
    <sheet xmlns:r="http://schemas.openxmlformats.org/officeDocument/2006/relationships" name="Chapter 11 Filing (Reorganizati"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stment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Narrati" sheetId="40" state="visible" r:id="rId40"/>
    <sheet xmlns:r="http://schemas.openxmlformats.org/officeDocument/2006/relationships" name="Savant Arrangements (Details)" sheetId="41" state="visible" r:id="rId41"/>
    <sheet xmlns:r="http://schemas.openxmlformats.org/officeDocument/2006/relationships" name="Debt (Narrative) (Details)" sheetId="42" state="visible" r:id="rId42"/>
    <sheet xmlns:r="http://schemas.openxmlformats.org/officeDocument/2006/relationships" name="Debt (Term Loans consisted) (De" sheetId="43" state="visible" r:id="rId43"/>
    <sheet xmlns:r="http://schemas.openxmlformats.org/officeDocument/2006/relationships" name="Warrants to Purchase Common S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Stockholders' Equity (Narrative" sheetId="47" state="visible" r:id="rId47"/>
    <sheet xmlns:r="http://schemas.openxmlformats.org/officeDocument/2006/relationships" name="Stockholders' Equity (Equity In" sheetId="48" state="visible" r:id="rId48"/>
    <sheet xmlns:r="http://schemas.openxmlformats.org/officeDocument/2006/relationships" name="Stockholders' Equity (Stock Opt" sheetId="49" state="visible" r:id="rId49"/>
    <sheet xmlns:r="http://schemas.openxmlformats.org/officeDocument/2006/relationships" name="Stockholders' Equity (Options O" sheetId="50" state="visible" r:id="rId50"/>
    <sheet xmlns:r="http://schemas.openxmlformats.org/officeDocument/2006/relationships" name="Stockholders' Equity (Fair Valu" sheetId="51" state="visible" r:id="rId51"/>
    <sheet xmlns:r="http://schemas.openxmlformats.org/officeDocument/2006/relationships" name="Stockholders' Equity (Stock-Bas" sheetId="52" state="visible" r:id="rId52"/>
    <sheet xmlns:r="http://schemas.openxmlformats.org/officeDocument/2006/relationships" name="Income Taxes (Narrative) (Detai" sheetId="53" state="visible" r:id="rId53"/>
    <sheet xmlns:r="http://schemas.openxmlformats.org/officeDocument/2006/relationships" name="Income Taxes (Significant Compo" sheetId="54" state="visible" r:id="rId54"/>
    <sheet xmlns:r="http://schemas.openxmlformats.org/officeDocument/2006/relationships" name="Income Taxes (Reconciliation of" sheetId="55" state="visible" r:id="rId55"/>
    <sheet xmlns:r="http://schemas.openxmlformats.org/officeDocument/2006/relationships" name="Income Taxes (Reconciliation 56" sheetId="56" state="visible" r:id="rId56"/>
    <sheet xmlns:r="http://schemas.openxmlformats.org/officeDocument/2006/relationships" name="Employee Benefit Plan (Details)" sheetId="57" state="visible" r:id="rId57"/>
    <sheet xmlns:r="http://schemas.openxmlformats.org/officeDocument/2006/relationships" name="Litigation (Details)" sheetId="58" state="visible" r:id="rId58"/>
    <sheet xmlns:r="http://schemas.openxmlformats.org/officeDocument/2006/relationships" name="Related Party Transactions (Det" sheetId="59" state="visible" r:id="rId59"/>
    <sheet xmlns:r="http://schemas.openxmlformats.org/officeDocument/2006/relationships" name="Subsequent Events (Narrative) (" sheetId="60" state="visible" r:id="rId60"/>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7</t>
  </si>
  <si>
    <t>Mar. 23, 2018</t>
  </si>
  <si>
    <t>Jun. 30, 2017</t>
  </si>
  <si>
    <t>Document and Entity Information</t>
  </si>
  <si>
    <t>Entity Registrant Name</t>
  </si>
  <si>
    <t>HUMANIGEN, INC</t>
  </si>
  <si>
    <t>Entity Central Index Key</t>
  </si>
  <si>
    <t>Document Type</t>
  </si>
  <si>
    <t>10-K</t>
  </si>
  <si>
    <t>Document Period End Date</t>
  </si>
  <si>
    <t>Dec. 31,
		2017</t>
  </si>
  <si>
    <t>Amendment Flag</t>
  </si>
  <si>
    <t>false</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Prepaid expenses and other current assets</t>
  </si>
  <si>
    <t>Total current assets</t>
  </si>
  <si>
    <t>Property and equipment, net</t>
  </si>
  <si>
    <t>Restricted cash</t>
  </si>
  <si>
    <t>Total assets</t>
  </si>
  <si>
    <t>Current liabilities:</t>
  </si>
  <si>
    <t>Accounts payable</t>
  </si>
  <si>
    <t>Accrued expenses</t>
  </si>
  <si>
    <t>Term loans payable</t>
  </si>
  <si>
    <t>Total current liabilities</t>
  </si>
  <si>
    <t>Notes payable to vendors</t>
  </si>
  <si>
    <t>Total liabilities</t>
  </si>
  <si>
    <t>Stockholders' deficit:</t>
  </si>
  <si>
    <t>Common stock, $0.001 par value: 85,000,000 shares authorized at December 31, 2017 and December 31, 2016; 14,946,712 and 14,977,397 shares issued and outstanding at December 31, 2017 and December 31, 2016,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Operating expenses:</t>
  </si>
  <si>
    <t>Research and development</t>
  </si>
  <si>
    <t>General and administrative</t>
  </si>
  <si>
    <t>Total operating expenses</t>
  </si>
  <si>
    <t>Loss from operations</t>
  </si>
  <si>
    <t>Other expense:</t>
  </si>
  <si>
    <t>Interest expense</t>
  </si>
  <si>
    <t>Other income, net</t>
  </si>
  <si>
    <t>Reorganization items, net</t>
  </si>
  <si>
    <t>Net loss</t>
  </si>
  <si>
    <t>Other comprehensive income</t>
  </si>
  <si>
    <t xml:space="preserve"> </t>
  </si>
  <si>
    <t>Comprehensive loss</t>
  </si>
  <si>
    <t>Basic and diluted net loss per common share</t>
  </si>
  <si>
    <t>Weighted average common shares outstanding used to calculate basic and diluted net loss per common share</t>
  </si>
  <si>
    <t>Consolidated Statements of Stockholders' Equity (Deficit) - USD ($) $ in Thousands</t>
  </si>
  <si>
    <t>Common Stock [Member]</t>
  </si>
  <si>
    <t>Additional Paid-In Capital [Member]</t>
  </si>
  <si>
    <t>Accumulated Deficit [Member]</t>
  </si>
  <si>
    <t>Total</t>
  </si>
  <si>
    <t>Balances at Dec. 31, 2015</t>
  </si>
  <si>
    <t>Balances (in shares) at Dec. 31, 2015</t>
  </si>
  <si>
    <t>Issuance of common stock to officer and directors</t>
  </si>
  <si>
    <t>Issuance of common stock to officer and directors (in shares)</t>
  </si>
  <si>
    <t>Issuance of common stock, net of issuance costs</t>
  </si>
  <si>
    <t>Issuance of common stock, net of issuance costs (in shares)</t>
  </si>
  <si>
    <t>Issuance of common stock in settlement of litigation</t>
  </si>
  <si>
    <t>Issuance of common stock in settlement of litigation (in shares)</t>
  </si>
  <si>
    <t>Issuance of common stock for services</t>
  </si>
  <si>
    <t>Issuance of common stock for services (in shares)</t>
  </si>
  <si>
    <t>Issuance of common stock upon exercise of options</t>
  </si>
  <si>
    <t>Issuance of common stock upon exercise of options (in shares)</t>
  </si>
  <si>
    <t>Issuance of common stock upon vesting of restricted stock units</t>
  </si>
  <si>
    <t>Issuance of common stock upon vesting of restricted stock units (in shares)</t>
  </si>
  <si>
    <t>Issuance of warrants in connection with acquisition of licenses</t>
  </si>
  <si>
    <t>Issuance of warrants in exchange for services</t>
  </si>
  <si>
    <t>Issuance of warrants in exchange for services (in shares)</t>
  </si>
  <si>
    <t>Conversion of notes payable and related accrued interest and fees to common stock</t>
  </si>
  <si>
    <t>Conversion of notes payable and related accrued interest and fees to common stock (in shares)</t>
  </si>
  <si>
    <t>Beneficial conversion feature</t>
  </si>
  <si>
    <t>Issuance of stock in connection with financing agreement</t>
  </si>
  <si>
    <t>Stock-based compensation expense</t>
  </si>
  <si>
    <t>Write down in fair value of warrants</t>
  </si>
  <si>
    <t>Balances at Dec. 31, 2016</t>
  </si>
  <si>
    <t>Balances (in shares) at Dec. 31, 2016</t>
  </si>
  <si>
    <t>Return of share of stock by advisor</t>
  </si>
  <si>
    <t>Balances at Dec. 31, 2017</t>
  </si>
  <si>
    <t>Balances (in shares) at Dec. 31, 2017</t>
  </si>
  <si>
    <t>Consolidated Statements of Cash Flows - USD ($) $ in Thousands</t>
  </si>
  <si>
    <t>Operating activities:</t>
  </si>
  <si>
    <t>Adjustments to reconcile net loss to net cash used in operating activities:</t>
  </si>
  <si>
    <t>Depreciation and amortization</t>
  </si>
  <si>
    <t>Gain on lease termination</t>
  </si>
  <si>
    <t>Noncash interest expense</t>
  </si>
  <si>
    <t>Reorganization items related to debtor-in-possession financing</t>
  </si>
  <si>
    <t>Loss on sale of property and equipment</t>
  </si>
  <si>
    <t>Change in fair value of warrants issued in connection with acquisition of licenses</t>
  </si>
  <si>
    <t>Issuance of common stock in exchange for services</t>
  </si>
  <si>
    <t>Changes in operating assets and liabilities:</t>
  </si>
  <si>
    <t>Prepaid expenses and other assets</t>
  </si>
  <si>
    <t>Liabilities subject to compromise</t>
  </si>
  <si>
    <t>Net cash used in operating activities</t>
  </si>
  <si>
    <t>Investing activities:</t>
  </si>
  <si>
    <t>Proceeds from sale of property and equipment</t>
  </si>
  <si>
    <t>Changes in restricted cash</t>
  </si>
  <si>
    <t>Net cash provided by investing activities</t>
  </si>
  <si>
    <t>Financing activities:</t>
  </si>
  <si>
    <t>Net proceeds from issuance of common stock</t>
  </si>
  <si>
    <t>Net proceeds of stock option exercise</t>
  </si>
  <si>
    <t>Net proceeds from term loans</t>
  </si>
  <si>
    <t>Net proceeds from convertible notes payable</t>
  </si>
  <si>
    <t>Net cash provided by financing activities</t>
  </si>
  <si>
    <t>Net decrease in cash and cash equivalents</t>
  </si>
  <si>
    <t>Cash and cash equivalents, beginning of period</t>
  </si>
  <si>
    <t>Cash and cash equivalents, end of period</t>
  </si>
  <si>
    <t>Supplemental disclosure of non-cash investing and financing activities:</t>
  </si>
  <si>
    <t>Issuance of notes payable to vendors</t>
  </si>
  <si>
    <t>Organization and Description of Business</t>
  </si>
  <si>
    <t>Organization, Consolidation and Presentation of Financial Statements [Abstract]</t>
  </si>
  <si>
    <t>Nature of Operations</t>
  </si>
  <si>
    <t>1. Organization and Description of Business Description of the Business The Company was incorporated on March 15, 2000 in California and reincorporated as a Delaware corporation in September 2001 under the name KaloBios Pharmaceuticals, Inc. The Company completed its initial public offering in January 2013. Effective August 7, 2017, the Company changed its legal name to Humanigen, Inc. The Company has undergone a significant transformation since December 2015. As a result of challenges facing it at the time, on December 29, 2015, the Company filed a voluntary petition for bankruptcy protection under Chapter 11 of Title 11 of the U.S. Bankruptcy Code. On June 30, 2016, the Company’s Second Amended Plan of Reorganization, dated May 9, 2016, as amended (the “Plan”), became effective and the Company emerged from its Chapter 11 bankruptcy proceedings. Refer to Note 2 for additional details regarding the Company’s bankruptcy proceedings. From the time of its emergence from bankruptcy to August 29, 2017, the Company’s focus was on its lead product candidate benznidazole for the treatment of Chagas disease, a parasitic illness that can lead to serious and potentially life-threatening long-term heart, intestinal and neurological problems. As more fully described in Note 6 However, on August 29, 2017, the FDA announced it had granted accelerated and conditional approval of a benznidazole therapy manufactured by Chemo Research, S.L. (“Chemo”) for the treatment of Chagas disease and had awarded that manufacturer a neglected tropical disease PRV. Chemo’s benznidazole also has received Orphan Drug designation. As a result of FDA’s actions and with the information currently available, the Company no longer expects to be eligible to receive a PRV with its own benznidazole candidate for the treatment of Chagas disease. Accordingly, the Company has ceased development of benznidazole and is currently assessing a full range of options with respect to its benznidazole assets and development program. We also began an accelerated scientific assessment of emerging new possibilities for our monoclonal antibody assets and development programs. On December 21, 2017, we reached an agreement with our Term Loan Lenders (as defined below) on a series of transactions, including the transfer and assignment of all of our assets related to benznidazole to an affiliate of one of the Term Loan Lenders, providing for, among other things, the satisfaction and extinguishment of our outstanding obligations under our Term Loan Credit Agreement (as defined below). We refer to these transactions herein as the “Restructuring Transactions.” On February 27, 2018, we completed the Restructuring Transactions. For further information regarding the Restructuring Transactions, see Notes 7 and 10. Since the FDA’s August 29, 2017 announcement relating to benznidazole, we have shifted our primary focus toward developing our proprietary monoclonal antibody portfolio, which comprises lenzilumab and ifabotuzumab, for use in addressing significant, serious and potentially life-threatening unmet needs in oncology and immunology. Both of these product candidates are in the early stage of development and will require substantial time, expenses, clinical development, testing, and regulatory approval prior to commercialization. Furthermore, neither of these product candidates has advanced into a pivotal registration study and it may be years before such a study is initiated, if at all. Lenzilumab is a recombinant monoclonal antibody, or mAb, that neutralizes soluble granulocyte-macrophage colony-stimulating factor, or GM-CSF, a critical cytokine in the inflammatory cascade associated with CAR-T-related side effects and in the growth of certain hematologic malignancies, solid tumors and other serious conditions. The Company expects to study lenzilumab’s potential in reducing serious adverse events associated with CAR-T therapy. The Company has begun to explore lenzilumab’s effectiveness in preventing or ameliorating neurotoxicity associated with CAR-T therapy, and potentially cytokine release syndrome (CRS). In addition, the Company continues dosing in a Phase 1 clinical trial in patients with CMML to identify the maximum tolerated dose, or MTD, or recommended Phase 2 dose of lenzilumab and to assess lenzilumab’s safety, pharmacokinetics, and clinical activity. The Company has fully enrolled the total of 12 patients in the 200, 400 and 600 mg dose cohorts of its CMML trial, and are currently evaluating subjects in the highest dose cohort of 600 mg for continuing accrual. The Company also plans to review preliminary safety and efficacy results and anticipate completion of the ad hoc interim analysis in the first half of 2018. The Company may also use the interim data from the lenzilumab CMML Phase 1 study to determine the feasibility of rapidly commencing a Phase 1 study in JMML patients, or to explore progressing the CMML development program. JMML is a rare pediatric cancer, is associated with poor outcomes and a very high unmet medical need, for which there are no FDA-approved therapies. Ifabotuzumab is an anti-Ephrin Type-A receptor 3, or EphA3, mAb that has the potential to offer a novel approach to treating solid tumors and hematologic malignancies, serious pulmonary conditions and as a CAR construct. EphA3 is aberrantly expressed on the surface of tumor cells and stroma cells in certain cancers. The Company has completed the Phase 1 dose escalation portion of a Phase 1/2 clinical trial in ifabotuzumab in multiple hematologic malignancies for which the preliminary results were published in the journal Leukemia Research Lenzilumab and ifabotuzumab were each developed with our proprietary, patent-protected Humaneered ® Liquidity and Going Concern The Company has incurred significant losses since its inception in March 2000 and had an accumulated deficit of $262.6 million as of December 31, 2017. At December 31, 2017, the Company had a working capital deficit of $23.1 million, including $18.0 million in term loans payable. On February 27, 2018, the Company issued 91,815,517 shares of common stock in exchange for the extinguishment of all term loans, related fees and accrued interest and received $1.5 million in cash proceeds. See Notes 7 and 10 for a more detailed discussion of the Restructuring Transactions The Condensed Consolidated Financial Statements for the twelve months ended December 31, 2017 were prepared on the basis of a going concern, which contemplates that the Company will be able to realize assets and discharge liabilities in the normal course of business. The ability of the Company to meet its total liabilities of $26.0 million at December 31, 2017 and to continue as a going concern is dependent upon the availability of future funding. The financial statements do not include any adjustments that might be necessary if the Company is unable to continue as a going concern. See Note 14 – “Subsequent Events.” Delisting of Common Stock
On January 13, 2016, the Company’s common stock was suspended from the Nasdaq Global Market and began trading on the over-the-counter market under the KBIOQ symbol. On January 26, 2016, NASDAQ filed a Form 25 with the Securities and Exchange Commission to complete the delisting of the common stock, and the delisting was effective on February 5, 2016. On June 30, 2016, upon emergence from bankruptcy, the ticker symbol for the trading of the Company’s common stock on the over-the-counter market reverted back to KBIO. On August 7, 2017, following the effectiveness of our previously reported name change, the Company’s common stock began trading on the OTCQB Venture Market under the new ticker symbol “HGEN” .</t>
  </si>
  <si>
    <t>Chapter 11 Filing</t>
  </si>
  <si>
    <t>Financial Statement Presentation While in Chapter 11 [Abstract]</t>
  </si>
  <si>
    <t>2. Chapter 11 Filing On December 29, 2015, the Company filed a voluntary petition for bankruptcy protection under Chapter 11 of the U.S. Bankruptcy Code. The filing was made in the United States Bankruptcy Court for the District of Delaware (the “Bankruptcy Court”) (Case No. 15-12628 (LSS)). In connection with financing efforts related to the Company’s bankruptcy proceedings, on April 1, 2016, the Company entered into a Debtor-in-Possession Credit and Security Agreement (the “Credit Agreement”) with a group of lenders (the “DIP Lenders”), pursuant to which the Company received $3.0 million in funds for working capital, bankruptcy-related costs, costs related to its plan of reorganization, payment of certain fees to the DIP Lenders and other costs associated with the ordinary course of business. Funds received under the Credit Agreement bore interest at a rate of 12% and were due and payable upon the Effective Date of the Plan, as defined below. Payment due under the Credit Agreement was convertible into shares of the Company’s common stock, with share amounts subject to calculation as provided in the Credit Agreement. On April 1, 2016, the Company also entered into a Securities Purchase Agreement (the “SPA”) with the DIP Lenders. The SPA provided for the sale of the Company’s common stock, with share amounts subject to calculation as provided in the SPA, in respect of exit financing in the amount of $11 million to be received upon the Effective Date of the Plan, as defined below. Plan of Reorganization On May 9, 2016, the Company filed with the Bankruptcy Court the Plan and related amended disclosure statement pursuant to Chapter 11 of the Bankruptcy Code. On June 16, 2016, the Bankruptcy Court entered an order confirming the Plan. The Plan became effective on June 30, 2016 (the “Effective Date”) and the Company emerged from its Chapter 11 bankruptcy proceedings. In connection with such emergence, the Company consummated the transactions and other items described below.
·
Pursuant to the SPA and in repayment of its obligations under the Credit Agreement, the Company issued an aggregate of 9,497,515 shares of its common stock to the DIP Lenders.
·
The Company became obligated to issue 327,608 shares of common stock to the plaintiffs in litigation related to the Company’s 2015 private financing transaction in accordance with the settlement stipulation discussed below. As of December 31, 2016, all of the shares of common stock related to this settlement stipulation had been issued.
·
The Company reserved 300,000 shares of common stock for issuance to the plaintiffs in class action litigation related to the events surrounding the Company’s former Chairman and Chief Executive Officer. As of December 31, 2016, all of the shares related to this settlement stipulation had been issued.
·
The Company became obligated to issue 3,750 shares of common stock to a former director in satisfaction of claims against the Company. As of December 31, 2016, all of the shares related to this settlement stipulation had been issued.
·
The Company reserved for issuance shares of common stock in an amount as yet to be determined in connection with the settlement of certain other claims and interests as set forth in the Plan. As of December 31, 2017, management does not believe the issuance of additional common stock for any such claims is probable. As such, no accrual has been made in the Consolidated Financial Statements.
·
The Company issued promissory notes in an aggregate principal amount of approximately $1.2 million to certain vendors in accordance with the Plan. The notes are unsecured, bear interest at 10% per annum and are due and payable in full, including principal and accrued interest on June 30, 2019. The Company has accrued $0.1 million and $0.2 million in interest expense related to these promissory notes as of December 31, 2016 and December 31, 2017, respectively.
·
The Company issued an aggregate of 323,155 shares of common stock to Cameron Durrant, Ronald Barliant, and David Moradi pursuant to an order by the Bankruptcy Court approving a one-time equity award for the Company’s Chief Executive Officer and two other directors. The Company recorded a charge of $1.5 million representing the fair value of the shares issued and classified $0.7 million and $0.8 million as Reorganization items, net and General and administrative expenses, respectively. Bankruptcy Claims Administration On February 29, 2016, the Company filed its schedules of assets and liabilities and statement of financial affairs (the “Schedules”) with the Bankruptcy Court. The Bankruptcy Court entered an order setting April 1, 2016 as the deadline for filing proofs of claim for creditors other than governmental units and June 27, 2016 as the bar date for filing proofs of claim by governmental units (together, the “Bar Date”). The Bar Date is the date by which non-government claims against the Company relating to the period prior to the commencement of the Company's Chapter 11 case were required to be filed if such claims were not listed in liquidated, non-contingent and undisputed amounts in the Schedules, or if the claimant disagrees with the amount, characterization or classification of its claim as reflected in the Schedules. Claims that are subject to the Bar Date and that were not filed on or prior to the Bar Date are barred from participating in any distribution that may be made under the Plan. As of the Effective Date, approximately 195 proofs of claim were outstanding (including claims that were previously identified on the Schedules) totaling approximately $32 million. Prior to the Bar Date, certain investors filed a class action claim in the amount of $20 million in connection with events surrounding the Company’s former Chairman and Chief Executive Officer. On June 15, 2016, a settlement stipulation related to the class action suit was approved under order of the Bankruptcy Court. The settlement stipulation required the Company to issue 300,000 shares of common stock and submit a payment of $0.3 million to the claimants. During the year ended December 31, 2016, the 300,000 shares were issued and the $0.3 million payment was made. See Note 13 for additional information on this matter and settlement. Separately, a claim was filed by certain investors in the Company’s 2015 private financing transaction totaling approximately $6.9 million. On May 9, 2016, a settlement stipulation related to this suit was approved under order of the Bankruptcy Court. The settlement stipulation required the Company to issue 327,608 shares of common stock and submit a payment of $0.3 million to an escrow account on behalf of the claimants. During the year ended December 31, 2016, the 327,608 shares were issued and the $0.3 million payment was made. See Note 13 for additional information on this matter and settlement. As of June 30, 2016, the Company emerged from bankruptcy. The Company expects the amounts remaining in Liabilities subject to compromise as of the Effective Date to be paid in accordance with the Plan. Accordingly, as of December 31, 2016, Liabilities subject to compromise have been reduced to zero and reclassified according to their payment terms. In March 2016, the Company entered into a termination agreement (the “Lease Termination Agreement”) related to the lease of its prior facility in South San Francisco, California. The Lease Termination Agreement, approved by order of the Bankruptcy Court issued March 15, 2016, waived all damages related to early termination of the lease, relieved the Company of March rental expenses and set an effective termination date of March 31, 2016. In accordance with the termination of the lease, the Company wrote off remaining deferred rent liabilities of approximately $0.3 million and disposed of certain leasehold improvements and furniture and fixtures with a net book value of approximately $0.1 million. The resulting gain of $0.2 million is included in Reorganization items, net in the accompanying Consolidated Statement of Operations and Comprehensive Loss for the year ended December 31, 2016. Concurrent with the termination of its prior lease, the Company entered into a lease agreement for a new office facility in Brisbane, California. The new lease commenced in April 2016 and expired in March 2017. On February 16, 2017, the Company amended the lease to extend the term of the lease for an additional period of eighteen months such that the lease will expire on September 30, 2018. The reconciliation of certain proofs of claim filed against the Company in the Bankruptcy Case, including certain General Unsecured Claims, Convenience Class Claims and Other Subordinated Claims, is ongoing. As a result of its examination of the claims, the Company may ask the Bankruptcy Court to disallow, reduce, reclassify or otherwise adjudicate certain claims the Company believes are subject to objection or otherwise improper. Under the terms of the Plan, the Company had until December 27, 2016 to file additional objections to disputed claims, subject to the Company’s right to seek an extension of this deadline from the Bankruptcy Court. By Order, dated February 6, 2017, the Bankruptcy Court extended the claims objection deadline to June 26, 2017. By Order dated July 10, 2017, the Bankruptcy Court extended the claims objection deadline to September 25, 2017. By Order dated October 23, 2017, the Bankruptcy Court extended the claims objection deadline to December 26, 2017. By Order dated January 19, 2018, the Bankruptcy Court extended the claims objection deadline to March 26, 2018. The Company may compromise certain claims with or without specific prior approval of the Bankruptcy Court as set forth in the Plan and may identify additional liabilities that will need to be recorded or reclassified to liabilities subject to compromise. The resolution of such claims could result in material adjustments to the Company’s financial statements. As of December 31, 2017, approximately $0.5 million in claims remain subject to review and reconciliation by the Company. The Company may file objections to these claims after it completes the reconciliation process. As of December 31, 2017, the Company has recorded $0.06 million related to these claims in Accounts payable and Notes payable to vendors, which represents management’s best estimate of claims to be allowed by the Bankruptcy Court. Although the Bankruptcy Case remains open, other than with respect to certain matters relating to the implementation of the Plan, the administration of certain claims, or over which the Bankruptcy Court may have otherwise retained jurisdiction, the Company is no longer operating under the direct supervision of the Bankruptcy Court. The Company anticipates that the Bankruptcy Case will be closed following the completion of the claims reconciliation process. Bankruptcy Related Financing Arrangements On April 1, 2016, the Company entered into the Credit Agreement with Black Horse Capital Master Fund Ltd., as administrative agent and lender (“BHCMF” or “Agent”), Black Horse Capital LP, as a lender (“BHC”), Cheval Holdings, Ltd., as a lender (“Cheval”) and Nomis Bay LTD, as a lender (“Nomis” and, together with BHCMF, BHC and Cheval, the “Lenders”). The Credit Agreement provided for a debtor-in-possession credit facility in the original principal amount of $3.0 million (the “Term Loan”). The Credit Agreement provided that the Term Loan will be made by the Lenders at an original discount equal to $0.2 million (the “Upfront Fee”) and required the payment by the Company to the Lenders of a commitment fee equal to $0.2 million (the “Commitment Fee”). In accordance with the terms of the Credit Agreement, the Company used the proceeds of the Term Loan for working capital, bankruptcy-related costs, costs related to the Company’s plan of reorganization, the payment of certain fees and expenses owed to the Agent and the Lenders in connection with the Credit Agreement and other costs incurred in the ordinary course of business. Pursuant to the terms of the Credit Agreement, the Term Loan bore interest at a rate per annum equal to 12.00%. In accordance with the bidding procedures order entered by the Bankruptcy Court, the Term Loan and the SPA were together subject to competing, higher and better offers. In connection with the Company’s obligations under the Credit Agreement, the Company executed in favor of the Agent an Intellectual Property Security Agreement, dated as of April 1, 2016 (the “IP Security Agreement”). Under the terms of the IP Security Agreement, the Company pledged all of its intellectual property to the Agent for the ratable benefit of the Lenders, as collateral for its obligations under the Credit Agreement. The Credit Agreement provided that the outstanding principal balance of the Term Loan, plus accrued and unpaid interest, plus the Upfront Fee, plus the Commitment Fee and all other non-contingent obligations would mature on the earlier of an event of default under the Credit Agreement or the effective date of the Company’s plan of reorganization. The Maturity Date was deemed to occur simultaneously with the Effective Date and, accordingly, on June 30, 2016, 2,350,480 shares of common stock were issued to the Lenders in repayment of the Company’s debt obligations under the Credit Agreement, including 201,436 shares to BHC, 470,096 shares to BHCMF, 503,708 shares to Cheval, 940,192 shares to Nomis and 235,048 shares to Cortleigh Limited (“Cortleigh”). Pursuant to the terms of the Credit Agreement, the Company also paid $0.4 million to BHC in payment of its fees and expenses and $0.3 million to Nomis in payment of its fees and expenses. The Company records discounts to convertible notes for the intrinsic value of conversion options embedded in debt instruments based upon the fair value of the underlying common stock at the commitment date of the note transaction exceeding the effective conversion price embedded in the note. The Company evaluated the Credit Agreement for beneficial conversion features and calculated a value of approximately $0.5 million, all of which was expensed as of the Effective Date. In conjunction with the Credit Agreement, during the year ended December 31, 2016, the Company incurred the following expenses which have been charged to Reorganization items, net in the accompanying Consolidated Statements of Operations and Comprehensive Loss:
Year ended
December 31, 2016
Upfront fee
$
191
Commitment fee
150
Beneficial conversion feature
484
Legal fees
802
Total Credit Agreement expense
$
1,627 On April 1, 2016, the Company also entered into the SPA with the Lenders. The SPA provides for the sale to the Lenders on the closing date of an aggregate of 5,885,000 shares of common stock, subject to adjustment as provided in the SPA, in respect of exit financing in the amount of $11 million (the “Exit Financing”) plus an exit financing commitment fee of $0.8 million payable by the Company to the Lenders, plus payment to the Lenders of their fees and expenses incurred in connection with the Exit Financing and the SPA. Nomis subsequently assigned twenty percent (20%) of its interest in the shares of common stock to be purchased by Nomis under the SPA and the Credit Agreement to Cortleigh (collectively with the Lenders, the “Purchasers”). The consummation of the transactions contemplated by the SPA were contingent on, among other things, the funding of the Term Loan, the approval of the Bankruptcy Court of the Company’s plan of reorganization, and the simultaneous closing of the Company’s transaction with Savant. In addition, the closing of the transactions under the SPA were contingent upon the board of directors of the Company, upon the effectiveness of the confirmed plan of reorganization, consisting of (i) one director to be designated by Nomis; (ii) one director to be jointly designated by BHC, BHCF, and Cheval; (iii) the Chief Executive Officer of the Company to be designated jointly and unanimously by the Lenders; and (iv) two independent directors to be designated jointly and unanimously by the Lenders. The issuance of the shares contemplated by the SPA was consummated on the Effective Date, and the Company issued to the Purchasers an aggregate of 7,147,035 shares of common stock for an aggregate purchase price of $11 million, including 612,501 shares to BHC, 1,429,407 shares to BHCMF, 1,531,610 shares to Cheval, 2,858,814 shares to Nomis and 714,703 shares to Cortleigh. Pursuant to the terms of the SPA, the Company paid $0.4 million to BHC in payment of its fees and expenses and $0.3 million to Nomis in payment of its fees and expenses. Under the terms of the SPA, the Company was required to use commercially reasonable efforts to cause a registration statement registering the resale by the Purchasers of the shares issuable under the SPA to be declared effective by the SEC no later than December 27, 2016. The Company was obligated to keep the registration statement effective until all of the shares issued pursuant to the SPA are eligible for resale by the Purchasers without volume restrictions under an exemption from registration under the Securities Act. If the registration statement has not been declared effective by December 27, 2016 and any of the shares issued pursuant to the SPA are not eligible to be sold under Rule 144, then during each subsequent thirty day period (or portion thereof) until the registration statement is declared effective, the Company agrees to issue additional shares of common stock to the Purchasers in an amount equivalent to 10.0% of the shares originally purchased under the SPA that are then held by the Purchasers. On October 28, 2016, the SPA was amended to require the Company to file a registration statement by January 10, 2017 with effectiveness to be no later than March 31, 2017. On December 19, 2016, the SPA was amended again to require the Company to file a registration statement by March 17, 2017 with effectiveness to be no later than June 20, 2017. The Company timely filed a registration statement on Form S-1 on March 17, 2017. On June 20, 2017 the SPA was amended again to require the Company to obtain effectiveness of the registration statement no later than July 30, 2017. On July 14, 2017, the registration statement was declared effective by the SEC. Governance Arrangements On the Effective Date, the Company and Martin Shkreli, the Company’s former Chief Executive Officer, former Chairman and former controlling stockholder, entered into a Corporate Governance Agreement (the “Governance Agreement”), which provides for certain terms and conditions regarding the acquisition, disposition, holding and voting of securities of the Company by Mr. Shkreli. The Governance Agreement applies to all common stock owned by Mr. Shkreli or affiliates he controls. Under the terms of the Governance Agreement, for 180 days following the Effective Date, Mr. Shkreli could not sell his shares of common stock at a price per share that was less than the greater of (x) $2.50 and (y) a 10% discount to the prior two week volume-weighted average price (the “Market Discount Price”). In addition, for 180 days following the 61st day after the Effective Date, the Company had a right to purchase any or all of Mr. Shkreli’s shares at a purchase price per share equal to the Market Discount Price. For a limited time, the Company also had a right of first refusal to purchase shares that Mr. Shkreli proposed to sell. Mr. Shkreli was also prohibited from transferring any shares to his affiliates or associates unless such transferee agreed to be subject to the terms of the Governance Agreement. Transfers of shares by Mr. Shkreli not made in compliance with the Governance Agreement would be null and void. Under the terms of the Governance Agreement, Mr. Shkreli will not have any right to nominate directors to the Board of Directors of the Company and agreed in connection with any stockholder vote to vote his shares in proportion to the votes of the Company’s public stockholders. The Governance Agreement also prohibits Mr. Shkreli or his affiliates for a period of 24 months after the date of the Governance Agreement, from, among other things:
·
purchasing any stock or assets of the Company;
·
participating in any proposal for any merger, tender offer or other business combination, or similar extraordinary transaction involving the Company or any of its subsidiaries;
·
seeking to control or influence the management, the Company’s Board or the policies of the Company; or
·
submitting any proposal to be considered by the stockholders of the Company. In addition, any material transaction between Mr. Shkreli or his associates and the Company, or relating to the Governance Agreement, cannot be taken without the prior approval of the Company’s Board. The Governance Agreement provides for a mutual release between the Company and Mr. Shkreli of all claims and liabilities existing as of the date of execution. On August 25 and August 26, 2016, Mr. Shkreli sold all of his shares of the Company to third party investors in private transactions. Financial Reporting in Reorganization The Company applied Financial Accounting Standards Board (“FASB”) Accounting Standards Codification (“ASC”) 852, Reorganizations As of December 31, 2015, the Company had approximately $5.4 million recorded as Liabilities subject to compromise. In conjunction with the Company’s exit from bankruptcy, the Company reclassified remaining Liabilities subject to compromise totaling approximately $2.8 million, $0.8 million and $1.2 million to Accounts payable, Accrued expenses and Notes payable to vendors, respectively. For year ended December 31, 2016, the Company paid approximately $3.4 million related to Liabilities subject to compromise, issued $1.2 million in promissory notes to vendors, wrote off approximately $0.3 million in deferred rent liabilities related to its lease termination and reversed approximately $0.1 million in accrued expenses related to a claim that has been denied by the court, which as discussed above, were previously included in Liabilities subject to compromise. As of December 31, 2016, approximately $0.4 million and $1.2 million remain in Accounts payable and Notes payable to vendors, respectively. For the year ended December 31, 2017, the Company wrote off approximately $0.2 million in claims that had been reduced or for which a settlement had been reached at a lower amount than what had been previously accrued and also paid approximately $0.1 million in claims. As of December 31, 2017, approximately $0.06 million and $1.3 million remain in Accounts payable and Notes payable to vendors, respectively. Remaining amounts will be paid based on terms of the Plan. For the years ended December 31, 2017 and 2016, Reorganization items, net consisted of the following charges:
Year ended December 31,
2017
2016
Legal fees
$
297
$
4,870
Professional fees
34
1,218
Debtor-in-possession financing costs
-
1,143
Beneficial conversion on debtor-in-possession financing
-
484
Fair value of shares issued to officer and directors for service in bankruptcy
-
700
Gain on lease termination
-
(227
)
Total reorganization items, net
$
331
$
8,188 Cash payments for reorganization items totaled $0.9 million and $5.0 million for the years ended December 31, 2017 and 2016, respectively.</t>
  </si>
  <si>
    <t>Summary of Significant Accounting Policies</t>
  </si>
  <si>
    <t>Accounting Policies [Abstract]</t>
  </si>
  <si>
    <t>3. Summary of Significant Accounting Policies 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determining the valuation of the financing derivative, the fair value‑based measurement of stock‑based compensation, accruals, liabilities subject to compromise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Fair Value of Financial Instruments Cash, accounts payable and accrued liabilities are carried at cost, which approximates fair value given their short‑term nature. Marketable securities and cash equivalents are carried at fair value.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Quoted prices in active markets for identical assets or liabilities. Level 2—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marketable securities) that are measured at fair value, and the classification by level of input within the fair value hierarchy:
Fair Value Measurements as of December 31, 2017
Investments:
Level 1
Level 2
Level 3
Total
Money market funds
$
101
$
—
$
—
$
101
Total assets measured at fair value
$
101
$
—
—
$
101
Fair Value Measurements as of December 31, 2016
Level 1
Level 2
Level 3
Total
Investments:
Money market funds
$
101
$
—
$
—
$
101
Total assets measured at fair value
$
101
$
—
—
$
101 The estimated fair value of the Term Loans payable and the Notes payable to vendors as of December 31, 2017 and 2016, based upon current market rates for similar borrowings, as measured using Level 3 inputs, approximate the carrying amounts as presented in the Consolidated Balance Sheets.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demand money market accounts. Restricted Cash Restricted cash at December 31, 2017 and 2016 of $0.1 million related to a standby letters of credit in the amount of $0.05 million issued in connection with certain insurance policy coverage maintained by the Company and restricted cash related to a credit card facility in the amount of $0.05 million. Property and Equipment, Net Property and equipment is stated at cost, less accumulated depreciation and amortization, and depreciated over the estimated useful lives of the respective assets of three years using the straight‑line method. Leasehold improvements are amortized on a straight‑line basis over the shorter of the useful lives or the non-cancelable term of the related lease. Maintenance and repair costs are charged as expense in the Statements of Operations and Comprehensive Loss as incurred. Long‑Lived Assets The Company evaluates the carrying value of its long‑lived assets, including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the Company has not recorded any impairment charges on its long‑lived assets. Debt Issue Costs As of January 1, 2016, the Company adopted Financial Accounting Standards Board (“FASB”) Accounting Standards Update (“ASU”) No. 2015-03 and No. 2015-15, which require that debt issuance costs related to a recognized debt liability be presented on the balance sheet as a direct deduction from the carrying amount of that debt liability, consistent with debt discounts. As a result of our adoption of the guidance, as of December 31, 2016, $0.5 million of deferred financing costs were reclassified to reduce the Term loan payable in the Consolidated Balance Sheet. As of December 31, 2017 all debt issuance costs had been fully amortized. The guidance did not have a material impact on the consolidated financial statements. 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Research and development expenses under collaborative agreements approximate or exceed the revenue recognized under such agreemen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 Research and Development Services Internal and external research and development costs incurred in connection with collaboration agreements are recognized as revenue in the same period as the costs are incurred and are presented on a gross basis when the Company acts as a principal, has the discretion to choose suppliers, bears credit risk, and performs at least part of the services. Revenue Recognition The Company recognizes revenue when: (i) persuasive evidence of an arrangement exists, (ii) transfer of technology has been completed, delivery has occurred or services have been rendered, (iii) the fee is fixed or determinable, and (iv) collectability is reasonably assured. Payments received in advance of work performed are recorded as deferred revenue and recognized when earned. All revenue recognized to date under the Company’s collaborative agreements has been nonrefundable. Multiple Element Arrangements The Company evaluates revenue from agreements that have multiple elements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To date, all of the Company’s research and development collaboration and license agreements have been assessed to have one unit of accounting. Up‑front and license fees received for a combined unit of accounting are deferred and recognized ratably over the projected performance period. Nonrefundable fees where the Company has no continuing performance obligations are recognized as revenue when collection is reasonably assured and all other revenue recognition criteria have been met. Stock‑Based Compensation Expense The Company measures employee and director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 The Company accounts for equity instruments issued to non-employees in accordance with the provisions of ASC 505, Equity Accounting for Derivative Financial Instruments Indexed to, and Potentially Settled in, a Company’s Own Stock.. 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 Comprehensive Loss 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Operations and Comprehensive Loss. 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17
2016
Options to purchase common stock
2,448,383
1,835,835
Warrants to purchase common stock
331,193
356,193
2,779,576
2,192,028 Deferred Rent 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to deferred rent. Segment Reporting The Company determines its segment reporting based upon the way the business is organized for making operating decisions and assessing performance. The Company operates in only one segment, which is related to the development of pharmaceutical products. Recent Accounting Pronouncements The Company qualifies as an “emerging growth company” (“EGC”) pursuant to the provisions of the JOBS Act and has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the Company continues to qualify as an EGC, the Company will not have to adopt or comply with new accounting standards until non-issuers are required to comply with such standards. In May 2014, the FASB issued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public entities for interim and annual reporting periods beginning after December 15, 2017. EGCs that have elected the EGC extension, including the Company, and non-public entities will be required to comply with the guidance for annual reporting periods beginning after December 15, 2018.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 In February 2016, the FASB issued ASU 2016-02, “Leases (Topic 842)”, which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EGCs that have elected the EGC extension, including the Company, and non-public entities will be required to comply with the guidance for annual reporting periods beginning after December 15, 2019, and interim periods within fiscal years beginning after December 15, 2020. Early application is permitted. The Company is currently evaluating the requirements of ASU 2016-02 and has not yet determined its impact on the Company’s Consolidated Financial Statements. In March 2016, the FASB issued Accounting Standards Update 2016-09, Stock Compensation – Improvements to Employee Share-Based Payment Accounting</t>
  </si>
  <si>
    <t>Investments</t>
  </si>
  <si>
    <t>Investments, Debt and Equity Securities [Abstract]</t>
  </si>
  <si>
    <t xml:space="preserve">4. Investments At December 31, 2017, the amortized cost and fair value of investments, with gross unrealized gains and losses, were as follows:
Amortized Cost
Gross Unrealized Gains
Gross Unrealized Losses
Fair Value
Money market funds
$
101
$
—
$
—
$
101
Total investments
$
101
$
—
$
—
$
101
Reported as:
Cash and cash equivalents
$
—
Restricted cash
101
Total investments
$
101 At December 31, 2016, the amortized cost and fair value of investments, with gross unrealized gains and losses, were as follows:
Gross
Gross
Amortized
Unrealized
Unrealized
Cost
Gains
Losses
Fair Value
Money market funds
$
101
$
—
$
—
$
101
Total investments
$
101
$
—
$
—
$
101
Reported as:
Cash and cash equivalents
$
-
Restricted cash, long-term
101
Total investments
$
101 </t>
  </si>
  <si>
    <t>Property and Equipment</t>
  </si>
  <si>
    <t>Property, Plant and Equipment [Abstract]</t>
  </si>
  <si>
    <t>5. Property and Equipment Property and equipment consists of the following:
December 31,
2017
2016
Computer equipment and software
$
216
$
216
Accumulated depreciation and amortization
(197
)
(148
)
Property and equipment, net
$
19
$
68 Depreciation and amortization expense for the years ended December 31, 2017 and December 31, 2016 was $0.05 million and $0.1 million, respectively.</t>
  </si>
  <si>
    <t>Savant Arrangements</t>
  </si>
  <si>
    <t>6. Savant Arrangements On February 29, 2016, the Company entered into a binding letter of intent (the “LOI”) with Savant Neglected Diseases, LLC (“Savant”). The LOI provided that the Company would acquire certain worldwide rights relating to benznidazole (the “Compound”) from Savant. Under the LOI, the Company made a non-refundable deposit to Savant of $0.5 million, which was credited towards the Initial Payment (as defined below), and agreed to make monthly payments to Savant equal to $0.1 million for development services performed by Savant relating to the Compound. The LOI provided that in consideration for the assets to be acquired, the Company would provide consideration to Savant, including:
·
$3.0 million (the “Initial Payment”) payable as soon as practicable but in no event later than the Company emerging from its Chapter 11 bankruptcy pursuant to a plan of reorganization (the “Bankruptcy Exit”);
·
a five-year warrant from the date of the Bankruptcy Exit to purchase up to 200,000 shares of common stock at a per share price of $2.25, exercisable for 25% of the shares immediately and exercisable for the remaining shares upon reaching certain milestones related to regulatory approval of the Compound; and
·
certain additional payments to be further specified in the definitive agreements. On the Effective Date, as authorized by the Plan and the Confirmation Order, the Company and Savant entered into an Agreement for the Manufacture, Development and Commercialization of Benznidazole for Human Use (the “MDC Agreement”), pursuant to which the Company acquired certain worldwide rights relating to the Compound. The MDC Agreement consummates the transactions contemplated by the LOI. Under the terms of the MDC Agreement, the Company acquired certain regulatory and non-intellectual property assets relating to the Compound and any product containing the Compound and an exclusive license of certain intellectual property assets related to the Compound. Savant retained the right to use the licensed intellectual property for veterinary uses. The MDC Agreement provides that the Company and Savant will jointly conduct research and development activities with respect to the Compound, while the Company will be solely responsible for commercializing the Compound. As required by the MDC Agreement, on the Effective Date, the Company made payments to Savant totaling $2.7 million, consisting of the remaining portion of the Initial Payment less the deposit in the amount of $2.5 million, an initial monthly Joint Development Program Cost payment of $0.1 million, and reimbursement of Savant’s legal fees capped at $0.1 million. The MDC Agreement provides for milestone payments, including payments related to U.S. and foreign regulatory submissions of up to $21 million and certain other contingent payments. Additionally, the Company will pay Savant royalties on any net sales of the Compound, which royalty would increase if a PRV is granted subsequent to regulatory approval of the Compound. The MDC Agreement also provides that Savant is entitled to a portion of the amount the Company receives upon the sale, if any, of a PRV relating to the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the Company’s Common Stock, at an exercise price of $2.25 per share, subject to adjustment. The Warrant is exercisable for 25% of the shares immediately and exercisable for the remaining shares upon reaching certain regulatory related milestones. In addition, pursuant to the MDC Agreement, the Company has granted Savant certain “piggyback” registration rights for the shares issuable under the Warrant (See Note 8 “Warrants to Purchase Common Stock”). The Company will continue to reevaluate the performance conditions and expected vesting of the Warrant on a quarterly basis until all performance conditions have been met.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The Company determined that the acquisition of the Compound should be treated as a purchase of in-process research and development. Accordingly, during the year ended December 31, 2016, the Company recorded $3.3 million, which includes an additional $0.3 million payment made in 2015 to Savant, as Research and development expense in the accompanying Condensed Consolidated Statement of Operations and Comprehensive Loss. In addition, during the year ended December 31, 2016, the Company recorded $0.3 million in connection with the Joint Development Program and recorded $0.1 million in legal fee reimbursement as Research and development expense in the accompanying Condensed Consolidated Statement of Operations and Comprehensive Loss. On May 26, 2017, the Company submitted its benznidazole IND to FDA which became effective on June 26, 2017. The Company recorded expense of $1.0 million during the year ended December 31, 2017 as Research and development expense related to the milestone achievement associated with the IND being declared effective. On July 10, 2017 FDA notified the Company that it granted Orphan Drug Designation to benznidazole for the treatment of Chagas disease. The Company recorded expense of $1.0 million during the year ended December 31, 2017 as Research and development expense related to the milestone achievement associated with Orphan Drug Designation. In July 2017, the Company commenced litigation against Savant alleging that Savant breached the MDC Agreement and seeking a declaratory judgement. Savant has asserted counterclaims for breaches of contract under the MDC Agreement and the Security Agreement. The dispute primarily concerns the Company’s right under the MDC Agreement to offset certain costs incurred by the Company in excess of the agreed upon budget against payments due Savant. The aggregate cost overages as of December 31, 2017 that the Company asserts are Savant’s responsibility total approximately $3.4 million, net of a $0.5 million deductible. The Company asserts that it is entitled to offset $2.0 million in milestone payments due Savant against the cost overages, such that as of June 30, 2017, Savant owed the Company approximately $1.4 million. As of December 31, 2017, Savant owed the Company approximately $2.1 million in cost overages. Such cost overages have been charged to Research and development expense as incurred. Recovery of such cost overages, if any, will be recorded as a reduction of Research and development expense in the period received. See Part I, Item 3 of this Form 10-K for more information about this pending matter.</t>
  </si>
  <si>
    <t>Debt</t>
  </si>
  <si>
    <t>Disclosure Text Block [Abstract]</t>
  </si>
  <si>
    <t>7. Debt Notes Payable to Vendors On June 30, 2016, the Company issued promissory notes in an aggregate principal amount of approximately $1.2 million to certain claimants in accordance with the Plan. The notes are unsecured, bear interest at 10% per annum and are due and payable in full, including principal and accrued interest on June 30, 2019. As of December 31, 2017 and 2016, the Company has accrued $0.2 million and $0.1 million in interest related to these promissory notes, respectively. Term Loans consisted of the following at December 31, 2017 and 2016:
As of December 31, 2017
Original Principal Amount
Accrued Interest
Loan Balance
Fees
Balance Due
December 2016 Loan
$
3,315
$
324
$
3,639
$
153
$
3,792
March 2017 Loan
5,978
452
6,430
275
6,705
July 2017 Loan
5,435
249
5,684
250
5,934
Bridge Loan
1,500
6
1,506
-
1,506
Claims Advances Loan
80
1
81
-
81
Totals
$
16,308
$
1,032
$
17,340
$
678
$
18,018
As of December 31, 2016
Original Principal Amount
Accrued Interest
Loan Balance
Unamortized Fees
Balance Due
December 2016 Loan
$
3,315
$
8
$
3,323
$
(307
)
$
3,016 On December 21, 2016, the Company entered into a Credit and Security Agreement, as amended on March 21, 2017 and on July 8, 2017 (as amended, the “Credit Agreement”), with BHCMF as administrative agent and lender, and lenders BHC, Cheval and Nomis Bay (collectively the “Lenders”). The Credit Agreement provided for the December 2016 Loan, the March 2017 Loan and the July 2017 Loan (the “Term Loans”). In accordance with the terms of the Credit Agreement, the Company used the proceeds of the Credit Facility for general working capital, the payment of certain fees and expenses owed to BHCMF and the Lenders and other costs incurred in the ordinary course of business. Dr. Chappell, one of the Company’s former directors, is an affiliate of each of BHCMF, BHC and Cheval. The Term Loans bore interest at 9.00% and are subject to certain customary representations, warranties and covenants, as set forth in the Credit Agreement. On December 1, 2017 the Term Loans matured and began bearing interest at the default rate of 14.00%. The Company’s obligations under the Credit Agreement are secured by a first priority interest in all of the Company’s real and personal property, subject only to certain carve outs and permitted liens, as set forth in the agreement. On December 21, 2017, the Company obtained a $1.5 million bridge loan (the "Bridge Loan") from Cheval. The Bridge Loan bears interest at 14.00% and is treated as a secured loan under the Credit Agreement. On February 27, 2018 the Term Loans and the Bridge Loans along with all related fees and accrued interest, were extinguished in connection with the Restructuring Transactions described in Note 10.</t>
  </si>
  <si>
    <t>Warrants to Purchase Common Stock</t>
  </si>
  <si>
    <t>8. Warrants to Purchase Common Stock On June 30, 2016, in connection with the benznidazole acquisition the Company issued to Savant a five year warrant (the “Savant Warrant”) to purchase 200,000 shares of the Company’s Common Stock, at an exercise price of $2.25 per share, subject to adjustment. The Savant Warrant is exercisable for 25% of the shares immediately and exercisable for the remaining shares upon reaching certain regulatory related milestones. In addition, pursuant to the MDC Agreement, the Company has granted Savant certain “piggyback” registration rights for the shares issuable under the Warrant. The Company determined the initial fair value of the Savant Warrant to be approximately $0.7 million as of June 30, 2016. The Company reevaluated the performance conditions and expected vesting of the Savant Warrant as of September 30 and December 31, 2016 and recorded total expense of approximately $0.4 million during the year ended December 31, 2016, which is included in Research and development expenses in the accompanying Consolidated Statement of Operations and Comprehensive Loss. The Company reevaluated the performance conditions and expected vesting of the Warrant quarterly during 2017 and recorded a reduction of expense of approximately $0.1 million during the year ended December 31, 2017. The expense reduction was due to a decline in the fair value, which reduction is included in Research and development expenses in the accompanying Condensed Consolidated Statement of Operations and Comprehensive Loss. Specifically, as a result of the FDA granting accelerated and conditional approval of a benznidazole therapy manufactured by Chemo for the treatment of Chagas disease and awarding Chemo a neglected tropical disease PRV, the Company re-evaluated the final two vesting milestones and concluded that the probability of achievement of these milestones had decreased to 0%. The Company will continue to reevaluate the performance conditions and expected vesting of the Savant Warrant on a quarterly basis until all performance conditions have been met. On December 1, 2016 the Company issued a warrant to purchase up to an aggregate of 25,000 shares of common stock at an exercise price of $4.00 per share. The warrant expires on the one year anniversary of its issuance and had a fair value of approximately $0.04 million which is included in General and administrative expenses in the accompanying Consolidated Statements of Operations and Comprehensive Loss. The warrant provided that if the Company declared a dividend, or made any other distribution of its assets, to holders of common stock, then the warrant holder would be entitled to participate in such dividend or distribution to the same extent that the holder would have participated had it held the number of shares of common stock acquirable upon complete exercise of the warrant. The warrant was issued in connection with the engagement agreement related to certain investor relations activities. The warrant expired on December 1, 2017.</t>
  </si>
  <si>
    <t>Commitments and Contingencies</t>
  </si>
  <si>
    <t>Commitments and Contingencies Disclosure [Abstract]</t>
  </si>
  <si>
    <t>9. Commitments and Contingencies Operating Leases In December 2013, the Company entered into a lease agreement for a facility in South San Francisco, California. The lease commenced in July 2014 and was set to expire in 2019. Per the terms of the lease agreement, the Company had the option to terminate the lease after 36 months, subject to additional fees and expenses. In March 2016, the Company entered into a termination agreement (the “Lease Termination Agreement”) related to the lease of this facility. The Lease Termination Agreement, approved by order of the Bankruptcy Court issued March 15, 2016, waived all damages related to early termination of the lease, relieved the Company of March rental expenses and set an effective termination date of March 31, 2016. Concurrent with the termination of this lease, the Company entered into a lease agreement for a new facility in Brisbane, California. The new lease commenced in April 2016 and was to expire on March 31, 2017. On February 16, 2017, the Company amended the lease to extend the term of the lease for an additional period of eighteen months such that the lease will expire on September 30, 2018. As of December 31, 2017, future minimum lease payments due under the Company’s lease, are as follows:
Year
Amount
2018
$
202 Rent expense was $0.3 million for each of the years ended December 31, 2017 and December 31, 2016.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tockholders' Equity</t>
  </si>
  <si>
    <t>Stockholders' Equity Note [Abstract]</t>
  </si>
  <si>
    <t>10. Stockholders’ Equity Restructuring Transactions On December 21, 2017, the Company entered into a Securities Purchase and Loan Satisfaction Agreement (the “Purchase Agreement”) and a Forbearance and Loan Modification Agreement (the “Forbearance Agreement” and, together with the Purchase Agreement, the “Agreements”), each with the Lenders. The Agreements provide for a series of transactions (the “Restructuring Transactions”) pursuant to which, at the closing of the Restructuring Transactions (the “Transaction Closing”), the Company will: (i) in exchange for the satisfaction and extinguishment of the entire balance of the Term Loans, (a) issue to the Lenders an aggregate of 59,786,848 shares of Common Stock (the “New Lender Shares”), and (b) transfer and assign to an affiliate of Nomis Bay (the “JV Entity”), all of the assets of the Company related to benznidazole (the “Benz Assets”), the Company’s former drug candidate; and (ii) issue to Cheval an aggregate of 32,028,669 shares of Common Stock (the “New Black Horse Shares” and, collectively with the New Lender Shares, the “New Common Shares”) for total consideration of $3.0 million. Issuance of the New Lender Shares Under the Purchase Agreement, at the Transaction Closing, the Company will issue to the Lenders the New Lender Shares, of which 29,893,424 shares of Common Stock will be issued to the Black Horse Entities and 29,893,424 shares of Common Stock will be issued to Nomis Bay. The issuance of the New Lender Shares to the Lenders and the assignment of the Benz Assets to the JV Entity will result in the satisfaction and extinguishment of the Company’s outstanding obligations under the Credit Agreement and the cancellation of the Term Loans, other than the Bridge Loan described below. At the Transaction Closing, the Company will no longer be liable for repayment of its outstanding obligations under the Credit Agreement, and all security interests of the Lenders in the Company’s assets will be released. Transfer of the Benz Assets; Claims Advances Under the Purchase Agreement, at the Transaction Closing, the Company will transfer and assign the Benz Assets to the JV Entity. The Company also will agree to retain, but provide the JV Entity the benefits of, any Benz Assets which are not permitted to be assigned absent receipt of third-party consents. The JV Entity (at the election of Nomis Bay, which will control the JV Entity) will have 90 days from the date of the Rule 2004 Discovery Order granting the Rule 2004 Discovery Motion (each as defined below), or 180 days from the Transaction Closing if a Rule 2004 Discovery Order is either entered denying the Rule 2004 Discovery Motion or has not been entered on or before the Transaction Closing, to decide, in its sole discretion, whether to elect to keep the Benz Assets (a “Positive Election”). The Benz Assets will revert back to the Company in the event that the JV Entity (at the election of Nomis Bay) elects not to make a Positive Election. In connection with the transfer of the Benz Assets to the JV Entity, Nomis Bay will pay certain amounts incurred by the Company and the JV Entity after December 21, 2017 in investigating certain causes of action and claims related to or in connection with the Benz Assets (the “Claims”), including the right to pursue causes of action and claims related to potential misappropriation of the Company’s trade secrets by a competitor in connection with such competitor’s submissions to the U.S. Food and Drug Administration. In addition, if the JV Entity (at the election of Nomis Bay) makes a Positive Election: (i) Nomis Bay will assume certain legal fees and expenses owed by the Company to its litigation counsel, and (ii) the Company will be entitled to receive 30% of any amounts realized from the successful prosecution of the Claims or otherwise from the Benz Assets, after Nomis Bay is reimbursed for certain expenses in connection with funding the Claims and after giving effect to any payments that the JV Entity may be required to make to any third parties. Nomis Bay will have full control, in its sole discretion, over the management of the JV Entity, any development of or realization on the Benz Assets and the prosecution of the Claims. In addition, the Company has agreed that, as soon as practicable after entering into the Agreements, the Company will make appropriate motion to the Bankruptcy Court currently responsible for the Company’s pending Chapter 11 proceeding dating from December 2015 (the “Bankruptcy Court”) to permit discovery in relation to the Claims pursuant to Rule 2004 of the Federal Rules of Bankruptcy Procedure (the “Rule 2004 Discovery Motion”), and commence such discovery promptly after entry of an order of the Bankruptcy Court authorizing such discovery (the “Rule 2004 Discovery Order”). Nomis Bay has agreed to fund these litigation efforts from the date of the Agreements to the Transaction Closing or termination of the Restructuring Transactions as secured loans under the Credit Agreement (“Claims Advances”). Pursuant to the Forbearance Agreement, the Claims Advances will have priority over the Bridge Loan (as defined below) and all other Term Loans in the Benz Assets. At the Transaction Closing, the entire amount of the Claims Advances will be deemed satisfied and extinguished along with the other Term Loans, and all security interests of Nomis Bay in the Benz Assets will be released. Issuance of the New Black Horse Shares; Bridge Loan Under the Purchase Agreement, at the Transaction Closing, the Company will also issue to Cheval the New Black Horse Shares for total consideration of $3.0 million (including extinguishment of the Bridge Loan described below). The Company plans to use the proceeds from the issuance of the New Black Horse Shares for working capital and other costs incurred in the ordinary course of business, including additional fundraising. On December 21, 2017, concurrently with entering into the Agreements, Cheval agreed to make a bridge loan to the Company of $1.5 million (the “Bridge Loan”). Pursuant to the Forbearance Agreement, until the Transaction Closing, the Bridge Loan will be treated as a secured loan under the Credit Agreement. The Bridge Loan will have priority over the Claims Advances and the Term Loans in certain of the Company’s non-benznidazole related assets, including lenzilumab and ifabotuzumab. At the Transaction Closing, the entire amount of the Bridge Loan will be credited to Cheval’s $3.0 million payment obligation and will be converted into New Black Horse Shares and all security interests of Cheval in the non-benznidazole assets will be released. Bankruptcy Related Common Stock Issuances As more fully described in Note 2, on June 30, 2016, pursuant to the SPA and in repayment of its obligations under the Credit Agreement, the Company issued an aggregate of 9,497,515 shares of its common stock to the DIP Lenders. As more fully described in Note 2, on June 30, 2016, the Company issued 327,608 shares of common stock to the plaintiffs in litigation related to the Company’s 2015 private financing transaction in accordance with the settlement stipulation. As more fully described in Note 2, on June 30, 2016, the Company issued 3,750 shares of common stock to a former director in satisfaction of claims against the Company. As more fully described in Note 2, on June 30, 2016, the Company issued 300,000 shares of common stock for issuance to the plaintiffs in a class action litigation related to the events surrounding the Company’s former Chairman and Chief Executive Officer. Other Common Stock Transactions In June 2014, the Company amended and restated its certificate of incorporation to increase the authorized common stock to 85,000,000 shares. In February 2018, the Company amended and restated its certificate of incorporation to increase the authorized common stock to 225,000,000 shares and authorize 25,000,000 shares of preferred stock. On November 7, 2016, the Company issued 25,000 shares of restricted common stock to an investor relations consultant. The fair value of the shares issued based on the closing price on November 7, 2016 was $0.1 million and was recorded as stock based compensation in the attached Consolidated Statements of Operations and Comprehensive Loss for the year ended December 31, 2016. On November 15, 2016, the Company issued 40,000 shares of restricted common stock to a financial advisor in return for services. The fair value of the shares issued based on the closing price on November 15, 2016 was $0.1 million and was recorded as stock based compensation in the attached Consolidated Statements of Operations and Comprehensive Loss for the year ended December 31, 2016. In November 2017, the financial advisor returned the shares for no consideration. The Company had reserved the following shares of common stock for issuance as of December 31, 2017:
Warrants to purchase common stock
331,193
Options:
Outstanding under the 2012 Equity Incentive Plan
2,439,183
Outstanding under the 2001 Equity Incentive Plan
9,200
Available for future grants under the 2012 Equity Incentive Plan
1,367,566
Total common stock reserved for future issuance
4,147,142 Committed Equity Financing Facility On August 24, 2017, the Company entered into a Common Stock Purchase Agreement, dated as of August 23, 2017 (the “ELOC Purchase Agreement”), with Aperture Healthcare Ventures Ltd. (“Aperture”) pursuant to which the Company may, subject to certain conditions and limitations set forth in the ELOC Purchase Agreement, require Aperture to purchase up to $15 million worth of newly issued shares (the “Put Shares”) of the Company’s common stock, over the 36-month term following the effectiveness of the initial resale registration statement described below (the “Investment Period”). From time to time over the Investment Period, and in the Company’s sole discretion, the Company may present Aperture with one or more notices requiring Aperture to purchase a specified dollar amount of Put Shares, based on the price per share per day over five consecutive trading days (a “Pricing Period”). The per share purchase price for these shares equals the daily volume weighted average price of the common stock on each date during the Pricing Period on which shares are purchased, less a discount of 6.0% based on a minimum price as set forth in the ELOC Purchase Agreement. In addition, in the Company’s sole discretion, but subject to certain limitations, the Company may require Aperture to purchase a percentage of the daily trading volume of common stock for each trading day during the Pricing Period. Under the ELOC Purchase Agreement, the Company paid Aperture a document preparation fee of $0.02 million by issuing to Aperture 9,315 shares of common stock (the “Fee Shares” and, together with the Put Shares, the “ELOC Shares”). On August 23, 2017, in connection with the ELOC Purchase Agreement, the Company entered into a Registration Rights Agreement (the "ELOC RRA") with Aperture, pursuant to which the Company granted to Aperture certain registration rights related to the ELOC Shares issuable in accordance with the ELOC Purchase Agreement. Under the ELOC RRA, the Company agreed to use its commercially reasonable efforts to prepare and file with the SEC one or more registration statements for the purpose of registering the resale of the maximum ELOC Shares issuable pursuant to the ELOC Purchase Agreement. The Company agreed to file the initial registration statement with the SEC within 90 days after the date of the ELOC Purchase Agreement and to use commercially reasonable efforts to cause that registration statement to be declared effective within 120 days of the date of the ELOC Purchase Agreement (180 days if the registration statement is reviewed by the SEC). The actual amount of funds that can be raised under the Aperture facility will depend on the number of shares sold under the ELOC Purchase Agreement and the market value of the Company’s common stock during the Pricing Period of each sale.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In general, to the extent that awards under the 2012 Plan are forfeited or lapse without the issuance of shares, those shares will again become available for awards. The 2012 Plan will continue in effect for 10 years from its adoption date, unless the Company’s board of directors decides to terminate the plan earlier. On September 13, 2016, the Board of Directors of the Company approved an amendment to the Company’s 2012 Equity Incentive Plan to increase the number of shares of the Company’s common stock available for issuance under the Plan by 3,000,000 shares and to increase the annual maximum aggregate number of shares subject to stock option awards that may be granted to any one person under the Plan from 125,000 to 1,100,000. As of December 31, 2017, there were 1,367,566 shares available for grant under the 2012 Equity Incentive Plan. 2001 Equity Incentive Plan Under the Company’s 2001 Stock Plan (the “2001 Plan”), the Company was able to grant shares and/or options to purchase up to 426,030 shares of common stock to employees, directors, consultants, and other service providers. In connection with the 2012 Plan taking effect, the 2001 Plan was terminated in August 2012. However, the awards under the 2001 Plan outstanding as of the termination of the 2001 Plan continued to be governed by their existing terms. 2012 Employee Stock Purchase Plan The Employee Stock Purchase Plan (the “ESPP”) provided eligible employees with the opportunity to acquire an ownership interest in the Company through periodic payroll deductions, based on a six-month look-back period, at a price equal to the lesser of 85% of the fair market value of the ordinary shares at either the beginning of the offering period, or the fair market value on the purchase date. The ESPP was structured as a qualified employee stock purchase plan under Section 423 stock bonus plan under Section 401(a) of the Internal Revenue Code of 1986 and was not subject to the provisions of the Employee Retirement Income Security Act of 1974. There were 21,058 shares initially authorized for issuance under the plan, and the first offering period commenced on June 1, 2014 and ended on October 31, 2014. The second offering period commenced on November 1, 2014 and ended on April 30, 2015. Offerings subsequent to the second offering commence on May 1 and November 1 and end on April 30 and October 31 each year. On May 3, 2016, the ESPP was terminated. Stock Option Activity The following table summarizes stock option activity for the years ended December 31, 2017:
Number of Shares
Weighted Average Exercise Price (per share)(1)
Weighted- Average Remaining Contractual Term (in years)
Aggregate Intrinsic Value (2)
Outstanding at January 1, 2016
465,401
$
19.29
Granted
1,778,022
3.38
Exercised
(5,625
)
1.77
Forfeited
(3,416
)
5.86
Expired
(398,547
)
18.38
Outstanding at December 31, 26016
1,835,835
$
4.15
Granted
765,000
2.41
Forfeited
(152,365
)
Expired
(87
)
1.99
Outstanding at December 31, 2017
2,448,383
$
3.67
8.7
$
11
Options vested and expected to vest
2,440,058
$
3.67
8.7
$
11
Exercisable
1,307,236
$
4.28
8.6
$
1 _______________________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17. The stock options outstanding and exercisable by exercise price at December 31, 2017 are as follows:
Stock Options Outstanding
Stock Options Exercisable
Weighted-
Average
Weighted-
Weighted-
Remaining
Average
Average
Number of
Contractual Life
Exercise Price
Number of
Exercise Price
Range of Exercise Prices
Shares
In Years
Per Share
Shares
Per Share
$0.33 - $0.33
150,000
9.68
$
0.33
12,500
$
0.33
$1.91 - $3.30
598,353
9.10
2.94
508,352
2.95
$3.38 - $3.38
1,602,604
8.71
3.38
690,837
3.38
$3.40 - $4.72
55,625
8.65
3.52
53,750
3.48
$8.24 - $17.36
9,200
0.13
9.78
9,200
9.78
$42.88 - $48.00
32,601
0.08
45.52
32,597
45.52
2,448,383
8.72
$
3.65
1,307,236
$
4.28 The total fair value of options vested for the years ended December 31, 2017 and 2016 was $2.1 million and $0.8 million, respectively. Stock‑Based Compensation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a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and its expectations regarding future pre‑vesting termination behavior of employees. The Company reviews its estimate of the expected forfeiture rate annually, and stock‑based compensation expense is adjusted accordingly. The weighted‑average fair value‑based measurement of stock options granted under the Company’s stock plans in the years ended December 31, 2017 and 2016 was $1.54 and $2.41 per share, respectively. The fair value‑ based measurement of stock options granted under the Company’s stock plans was estimated at the date of grant using the Black‑Scholes model with the following assumptions:
Year Ended December 31,
2017
2016
Expected term
5-6 years
5-6 years
Expected volatility
83 - 88%
85 - 90%
Risk-free interest rate
1.8 - 2.1%
1.3 - 1.4%
Expected dividend yield
0%
0% Total stock‑based compensation expense recognized was as follows:
Year Ended December 31,
2017
2016
General and administrative
$
1,753
$
547
Research and development
362
297
$
2,115
$
844 At December 31, 2017, the Company had $2.2 million of total unrecognized compensation expense, net of estimated forfeitures, related to outstanding stock options that will be recognized over a weighted‑average period of 1.8 years.</t>
  </si>
  <si>
    <t>Income Taxes</t>
  </si>
  <si>
    <t>Income Tax Disclosure [Abstract]</t>
  </si>
  <si>
    <t>11. Income Taxes No provision for federal income taxes has been recorded for the years ended December 31, 2017 and 2016 due to net losses and the valuation allowance established.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re as follows:
December 31,
2017
2016
Deferred tax assets:
Net operating losses
$
45,791
$
57,903
Research and other credits
2,178
2,121
Stock based compensation
1,585
2,164
In-Process research and development
1,375
1,246
Other
676
761
Total deferred tax assets
51,605
64,195
Valuation allowance
(51,605
)
(64,195
)
Net deferred tax assets
$
-
$
- A reconciliation of the statutory tax rates and the effective tax rates for the years ended December 2017 and 2016 is as follows:
Year Ended December 31,
2017
2016
Statutory rate
34.0
%
34.0
%
Valuation allowance
57.6
%
(34.8
)%
Deferred tax expense from enacted rate reduction
(98.7
)%
-
%
Nondeductible stock compensation
(0.1
)%
(0.1
)%
Other
7.2
%
0.9
%
Effective tax rate
-
%
-
% The Tax Cuts and Jobs Act (the "Tax Act"), enacted on December 22, 2017, among other things, permanently lowered the statutory federal corporate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fter reviewing the Company's inventory of deferred tax assets on the date of enactment and giving consideration to the future impact of the lower corporate tax rates and other provisions of the new legislation, the Company's revaluation of its net deferred tax assets resulted in a decrease of $21.6 million and a corresponding reduction in the valuation allowance on net deferred tax assets.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7 and, therefore, considers its accounting for the tax effects of the Tax Act on its deferred tax assets to be complete as of December 31, 2017. Realization of deferred tax assets is dependent upon future earnings, if any, the timing and amount of which are uncertain. Accordingly, the net deferred tax assets have been fully offset by a valuation allowance. The valuation allowance decreased by $12.6 million during 2017 and increased by $10.5 million during 2016. At December 31, 2017, the Company had federal net operating loss carryforwards of approximately $166 million, which expire in the years 2021 through 2037, and state net operating loss carryforwards of approximately $156 million, which expire in the years 2018 through 2037. At December 31, 2017, the Company had federal research and development credit carryforwards of approximately $1.3 million, which expire in the years 2022 through 2035 and state research and development credit carryforwards of approximately $2.2 million. The state research and development credit carryforwards can be carried forward indefinitely. During 2013, the Company completed a Section 382 study in accordance with the Internal Revenue Code of 1986, as amended, and similar state provisions. The study concluded that the Company has experienced several ownership changes since inception. This causes the Company's utilization of its net operating loss and tax credit carryforwards to be subject to substantial annual limitations. These results are reflected in the above carryforward amounts and deferred tax assets. The Company's ability to utilize its net operating loss and tax credit carryforwards may be further limited as a result of subsequent ownership changes. All such limitations could result in the expiration of carryforwards before they are utilized. An ownership change may have occurred during 2015, 2016 and 2017, or all three years and in connection with the Restructuring Transactions described in Note 10. As a result, tax attributes such as net operating losses and research and development credits may be subject to further limitation. The Company adopted FASB Interpretation ASC 740, Income Taxes (previously Accounting for Uncertainties in Income Taxes - an interpretation of FASB Statement No. 48 ("FIN 48") effective January 1, 2009. FASB ASC 740 requires that the Company recognize the financial statement effects of a tax position when it is more likely than not, based on the technical merits, that the position will be sustained upon examination. A reconciliation of the beginning and ending amount of unrecognized tax benefits is as follows:
Balance at December 31, 2015
$
1,068
Additions based on tax positions related to prior year
(9
)
Additions based on tax positions related to current year
68
Balance at December 31, 2016
1,127
Additions based on tax positions related to prior year
(67
)
Additions based on tax positions related to current year
-
Balance at December 31, 2017
$
1,060 There were no interest or penalties related to unrecognized tax benefits. Substantially all of the unrecognized tax benefit, if recognized to offset future taxable income would affect the Company’s tax rate. The Company does not anticipate that the amount of existing unrecognized tax benefits will significantly increase or decrease within the next 12 months. Because of net operating loss carryforwards, substantially all of the Company’s tax years remain open to federal tax and state tax examination. The Company files income tax returns in the U.S. federal jurisdiction and California. Federal and California corporation income tax returns beginning with the 2001 tax year remain subject to examination by the Internal Revenue Service and the California Franchise Tax Board, respectively.</t>
  </si>
  <si>
    <t>Employee Benefit Plan</t>
  </si>
  <si>
    <t>Retirement Benefits [Abstract]</t>
  </si>
  <si>
    <t>12. 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No employer contributions have been made to date.</t>
  </si>
  <si>
    <t>Litigation</t>
  </si>
  <si>
    <t>Litigation [Abstract]</t>
  </si>
  <si>
    <t>13. Litigation Bankruptcy Proceeding The Company filed for protection under Chapter 11 of Title 11 of the United States Bankruptcy Code on December 29, 2015. See Note 2 for additional information related to the bankruptcy. Securities Class Action Litigation On December 18, 2015, a putative class action lawsuit (captioned Li v. KaloBios Pharmaceuticals, Inc. et al. Sciabacucchi v. KaloBios Pharmaceuticals, Inc. et al. Isensee v. KaloBios Pharmaceuticals, Inc. et al. Isensee On June 15, 2016, a settlement stipulation (the “Securities Class Action Settlement”), was approved by the Bankruptcy Court. Subject to the approval of the Class Action Court, the Securities Class Action Settlement required the Company to issue 300,000 shares of common stock and submit a payment of $0.3 million to the Securities Class Action Members and advance insurance proceeds of $1.25 million to the Securities Class Action Members (collectively, the consideration is the “Securities Class Action Settlement Consideration”). On January 20, 2017, the Class Action Court preliminarily approved the Securities Class Action Settlement and set a final settlement approval hearing for May 11, 2017. Subject to the final approval of the Securities Class Action Settlement, any Securities Class Action Member is entitled to share in the Securities Class Action Settlement Consideration. The Securities Class Action Settlement provides for releases and related injunctions to be granted for the benefit of, among others, the Company, Ronald Martell, Herb Cross and all of the Company’s past, present and future directors, officers and employees, excluding Mr. Shkreli. Alternatively, Securities Class Action Members may exclude themselves from the Securities Class Action Settlement and are thereby not bound by the terms of the Securities Class Action Settlement nor entitled to receive any amount of the Securities Class Acton Settlement Consideration. Such Securities Class Action Members, to the extent they properly exclude themselves from the Securities Class Action Settlement and have timely and properly filed a proof of claim in the bankruptcy case, may have certain rights under the Plan with respect to such claims. Pursuant to the Plan and Confirmation Order, such claims are subordinated to the level of the Company’s common stock that was issued and outstanding when the Company’s bankruptcy case was filed. Such claims are also subject to the Company’s objection. The Company’s agreement to the Securities Class Action Settlement was not in any way an admission of the Company’s wrongdoing or liability. As of December 31, 2016, the 300,000 shares have been issued and the $0.3 million payment has been made. PIPE Litigation On January 7, 2016, certain investors (the “PIPE Claimants”), commenced an adversary proceeding (captioned Gregory Rea, et al. v. KaloBios Pharmaceuticals, Inc. On May 9, 2016, the Bankruptcy Court entered an order approving a settlement stipulation between the Company and the PIPE Claimants (the “Settlement Stipulation”). Under the Settlement Stipulation, in connection with the effectiveness of the Plan, and per the terms of the Settlement Stipulation, the Company became obligated to issue 327,608 shares to the PIPE Claimants and make a payment of $0.3 million to the PIPE Claimants for the purpose of satisfying expenses related to the PIPE Litigation. As of December 31, 2016, the 327,608 shares have been issued and the $0.3 million payment has been made. Claim by Marek Biestek Marek Biestek was a director of the Company who, while not a plaintiff in the above described PIPE Litigation, filed a proof of claim alleging damages from the PIPE transaction and filed an objection to the confirmation of the Plan. To resolve his objection to the Plan and his proof of claim, the Company settled with him individually by issuing him 3,750 additional shares of common stock. Mr. Biestek, as a former director of the Company, was excluded from the Securities Class Action Members and therefore received nothing from the Securities Class Action Litigation. As of December 31, 2016, all of the above claims have been satisfied and shares issued. Savant Litigation On July 10, 2017, the Company filed a complaint against Savant Neglected Diseases, LLC (“Savant”) in the Superior Court for the State of Delaware, New Castle County (the “Delaware Court”). KaloBios Pharmaceuticals, Inc. v. Savant Neglected Diseases, LLC On July 12, 2017, Savant removed the case to the United States District Court for the District of Delaware, claiming that the action is related to or arises under the bankruptcy court case from which we emerged in July 2016. In re KaloBios Pharmaceuticals, Inc. On August 1, 2017, the Company moved to remand the case back to the Delaware Superior Court. Briefing on that motion is completed and awaiting determination by the Bankruptcy Court.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The parties have stipulated to continue the provisions of the TRO in full force and effect until further order of the appropriate court. On January 22, 2018, Savant wrote to the Bankruptcy Court requesting dissolution of the TRO. On January 29, 2018, the Bankruptcy Court granted the Motion to Remand and denied Savant’s request to dissolve the TRO, ordering that any request to dissolve the TRO be made to the Delaware Superior Court. On February 13, 2018 Savant made a letter request to the Delaware Superior Court to dissolve the TRO. Also on February 13, 2018, Humanigen filed its Answer and Affirmative defenses to Savant’s Counterclaims. On February 15, 2018 Humanigen filed a letter opposition to Savant’s request to dissolve the TRO and requesting a status conference. There have been no further proceedings in this matter to date. The $2.0 million in milestone payments due Savant are included in Accrued expenses in the accompanying balance sheet as of December 31, 2017. Recovery of the cost overages from Savant, if any, will be recorded in the period received.</t>
  </si>
  <si>
    <t>Related Party Transactions</t>
  </si>
  <si>
    <t>Related Party Transactions [Abstract]</t>
  </si>
  <si>
    <t>14. Related Party Transactions On May 24, 2016, the board of directors approved a one-time equity award (the “Equity Award”) to each of Cameron Durrant, Ronald Barliant and David Moradi. On June 30, 2016, in accordance with the Plan, the Company issued an aggregate of 323,155 shares of common stock under the Equity Award. The Company recorded a charge of $1.5 million representing the fair value of the shares issued and classified $0.7 million and $0.8 million as Reorganization items, net and General and administrative expenses, respectively. On June 30, 2016, in connection with the settlement of the Term Loan, as defined in Note 2 above, 2,115,432 shares of common stock were issued to certain Lenders in repayment of the Company’s debt obligations who were deemed to be affiliates of the Company. On December 21, 2016, the Company entered into a Credit and Security Agreement, as amended on March 21, 2017 and on July 8, 2017 as more fully described in Note 7, with certain lenders who were deemed to be affiliates of the Company. On December 21, 2017, the Company entered into a Purchase Agreement and a Forbearance Agreement as more fully described in Note 10, with certain lenders and investors who were deemed to be affiliates of the Company.</t>
  </si>
  <si>
    <t>Subsequent Events</t>
  </si>
  <si>
    <t>Subsequent Events [Abstract]</t>
  </si>
  <si>
    <t>15. Subsequent Events On February 27, 2018 the Company closed the Restructuring Transaction describe in Note 10 and issued 91,815,517 shares of common stock in exchange for extinguishment of all outstanding term loans, accrued interest and fees totaling $18.4 million and received cash proceeds of $1.5 million. In addition, all of the Company’s assets related to benznidazole were transferred to a new joint venture entity as contemplated in the Restructuring Transactions. On March 12, 2018, the Company issued 2,445,557 shares of its common stock for total proceeds of $1.1 million to accredited investors.</t>
  </si>
  <si>
    <t>Summary of Significant Accounting Policies (Policies)</t>
  </si>
  <si>
    <t>Basis of Presentation and Use of Estimates</t>
  </si>
  <si>
    <t>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determining the valuation of the financing derivative, the fair value‑based measurement of stock‑based compensation, accruals, liabilities subject to compromise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t>
  </si>
  <si>
    <t>Concentration of Credit Risk</t>
  </si>
  <si>
    <t>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t>
  </si>
  <si>
    <t>Fair Value of Financial Instruments</t>
  </si>
  <si>
    <t>Fair Value of Financial Instruments Cash, accounts payable and accrued liabilities are carried at cost, which approximates fair value given their short‑term nature. Marketable securities and cash equivalents are carried at fair value.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Quoted prices in active markets for identical assets or liabilities. Level 2—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marketable securities) that are measured at fair value, and the classification by level of input within the fair value hierarchy:
Fair Value Measurements as of December 31, 2017
Investments:
Level 1
Level 2
Level 3
Total
Money market funds
$
101
$
—
$
—
$
101
Total assets measured at fair value
$
101
$
—
—
$
101
Fair Value Measurements as of December 31, 2016
Level 1
Level 2
Level 3
Total
Investments:
Money market funds
$
101
$
—
$
—
$
101
Total assets measured at fair value
$
101
$
—
—
$
101 The estimated fair value of the Term Loans payable and the Notes payable to vendors as of December 31, 2017 and 2016, based upon current market rates for similar borrowings, as measured using Level 3 inputs, approximate the carrying amounts as presented in the Consolidated Balance Sheets.</t>
  </si>
  <si>
    <t>Cash, Cash Equivalents, and Marketable Securities</t>
  </si>
  <si>
    <t>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demand money market accounts.</t>
  </si>
  <si>
    <t>Restricted Cash</t>
  </si>
  <si>
    <t>Restricted Cash Restricted cash at December 31, 2017 and 2016 of $0.1 million related to a standby letters of credit in the amount of $0.05 million issued in connection with certain insurance policy coverage maintained by the Company and restricted cash related to a credit card facility in the amount of $0.05 million.</t>
  </si>
  <si>
    <t>Property and Equipment, Net</t>
  </si>
  <si>
    <t>Property and Equipment, Net Property and equipment is stated at cost, less accumulated depreciation and amortization, and depreciated over the estimated useful lives of the respective assets of three years using the straight‑line method. Leasehold improvements are amortized on a straight‑line basis over the shorter of the useful lives or the non-cancelable term of the related lease. Maintenance and repair costs are charged as expense in the Statements of Operations and Comprehensive Loss as incurred.</t>
  </si>
  <si>
    <t>Long-Lived Assets</t>
  </si>
  <si>
    <t>Long‑Lived Assets The Company evaluates the carrying value of its long‑lived assets, including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the Company has not recorded any impairment charges on its long‑lived assets.</t>
  </si>
  <si>
    <t>Debt Issue Costs</t>
  </si>
  <si>
    <t>Debt Issue Costs As of January 1, 2016, the Company adopted Financial Accounting Standards Board (“FASB”) Accounting Standards Update (“ASU”) No. 2015-03 and No. 2015-15, which require that debt issuance costs related to a recognized debt liability be presented on the balance sheet as a direct deduction from the carrying amount of that debt liability, consistent with debt discounts. As a result of our adoption of the guidance, as of December 31, 2016, $0.5 million of deferred financing costs were reclassified to reduce the Term loan payable in the Consolidated Balance Sheet. As of December 31, 2017 all debt issuance costs had been fully amortized. The guidance did not have a material impact on the consolidated financial statements.</t>
  </si>
  <si>
    <t>Research and Development Expenses</t>
  </si>
  <si>
    <t>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Research and development expenses under collaborative agreements approximate or exceed the revenue recognized under such agreemen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t>
  </si>
  <si>
    <t>Research and Development Services</t>
  </si>
  <si>
    <t>Research and Development Services Internal and external research and development costs incurred in connection with collaboration agreements are recognized as revenue in the same period as the costs are incurred and are presented on a gross basis when the Company acts as a principal, has the discretion to choose suppliers, bears credit risk, and performs at least part of the services.</t>
  </si>
  <si>
    <t>Revenue Recognition</t>
  </si>
  <si>
    <t>Revenue Recognition The Company recognizes revenue when: (i) persuasive evidence of an arrangement exists, (ii) transfer of technology has been completed, delivery has occurred or services have been rendered, (iii) the fee is fixed or determinable, and (iv) collectability is reasonably assured. Payments received in advance of work performed are recorded as deferred revenue and recognized when earned. All revenue recognized to date under the Company’s collaborative agreements has been nonrefundable.</t>
  </si>
  <si>
    <t>Multiple Element Arrangements</t>
  </si>
  <si>
    <t>Multiple Element Arrangements The Company evaluates revenue from agreements that have multiple elements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To date, all of the Company’s research and development collaboration and license agreements have been assessed to have one unit of accounting. Up‑front and license fees received for a combined unit of accounting are deferred and recognized ratably over the projected performance period. Nonrefundable fees where the Company has no continuing performance obligations are recognized as revenue when collection is reasonably assured and all other revenue recognition criteria have been met.</t>
  </si>
  <si>
    <t>Stock-Based Compensation Expense</t>
  </si>
  <si>
    <t>Stock‑Based Compensation Expense The Company measures employee and director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 The Company accounts for equity instruments issued to non-employees in accordance with the provisions of ASC 505, Equity Accounting for Derivative Financial Instruments Indexed to, and Potentially Settled in, a Company’s Own Stock..</t>
  </si>
  <si>
    <t>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t>
  </si>
  <si>
    <t>Comprehensive Loss</t>
  </si>
  <si>
    <t>Comprehensive Loss 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Operations and Comprehensive Loss.</t>
  </si>
  <si>
    <t>Net Loss Per Common Share</t>
  </si>
  <si>
    <t xml:space="preserve">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17
2016
Options to purchase common stock
2,448,383
1,835,835
Warrants to purchase common stock
331,193
356,193
2,779,576
2,192,028 </t>
  </si>
  <si>
    <t>Deferred Rent</t>
  </si>
  <si>
    <t>Deferred Rent 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to deferred rent.</t>
  </si>
  <si>
    <t>Segment Reporting</t>
  </si>
  <si>
    <t>Segment Reporting The Company determines its segment reporting based upon the way the business is organized for making operating decisions and assessing performance. The Company operates in only one segment, which is related to the development of pharmaceutical products.</t>
  </si>
  <si>
    <t>Recent Accounting Pronouncements</t>
  </si>
  <si>
    <t>Recent Accounting Pronouncements The Company qualifies as an “emerging growth company” (“EGC”) pursuant to the provisions of the JOBS Act and has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the Company continues to qualify as an EGC, the Company will not have to adopt or comply with new accounting standards until non-issuers are required to comply with such standards. In May 2014, the FASB issued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ASU 2014-09 is effective for public entities for interim and annual reporting periods beginning after December 15, 2017. EGCs that have elected the EGC extension, including the Company, and non-public entities will be required to comply with the guidance for annual reporting periods beginning after December 15, 2018.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 In February 2016, the FASB issued ASU 2016-02, “Leases (Topic 842)”, which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EGCs that have elected the EGC extension, including the Company, and non-public entities will be required to comply with the guidance for annual reporting periods beginning after December 15, 2019, and interim periods within fiscal years beginning after December 15, 2020. Early application is permitted. The Company is currently evaluating the requirements of ASU 2016-02 and has not yet determined its impact on the Company’s Consolidated Financial Statements. In March 2016, the FASB issued Accounting Standards Update 2016-09, Stock Compensation – Improvements to Employee Share-Based Payment Accounting</t>
  </si>
  <si>
    <t>Chapter 11 Filing (Tables)</t>
  </si>
  <si>
    <t>Chapter 11 Filing Tables</t>
  </si>
  <si>
    <t>Schedule of Credit Agreement Items</t>
  </si>
  <si>
    <t xml:space="preserve">In conjunction with the Credit Agreement, during the year ended December 31, 2016, the Company incurred the following expenses which have been charged to Reorganization items, net in the accompanying Consolidated Statements of Operations and Comprehensive Loss:
Year ended
December 31, 2016
Upfront fee
$
191
Commitment fee
150
Beneficial conversion feature
484
Legal fees
802
Total Credit Agreement expense
$
1,627 </t>
  </si>
  <si>
    <t>Schedule of Reorganization Items, Net</t>
  </si>
  <si>
    <t xml:space="preserve">For the years ended December 31, 2017 and 2016, Reorganization items, net consisted of the following charges:
Year ended December 31,
2017
2016
Legal fees
$
297
$
4,870
Professional fees
34
1,218
Debtor-in-possession financing costs
-
1,143
Beneficial conversion on debtor-in-possession financing
-
484
Fair value of shares issued to officer and directors for service in bankruptcy
-
700
Gain on lease termination
-
(227
)
Total reorganization items, net
$
331
$
8,188 </t>
  </si>
  <si>
    <t>Summary of Significant Accounting Policies (Tables)</t>
  </si>
  <si>
    <t>Schedule of fair value of financial assets and liabilities measured at fair value and classification by level of input</t>
  </si>
  <si>
    <t xml:space="preserve">The Company measures the fair value of financial assets and liabilities using the highest level of inputs that are reasonably available as of the measurement date. The following tables summarize the fair value of financial assets (marketable securities) that are measured at fair value, and the classification by level of input within the fair value hierarchy:
Fair Value Measurements as of December 31, 2017
Investments:
Level 1
Level 2
Level 3
Total
Money market funds
$
101
$
—
$
—
$
101
Total assets measured at fair value
$
101
$
—
—
$
101
Fair Value Measurements as of December 31, 2016
Level 1
Level 2
Level 3
Total
Investments:
Money market funds
$
101
$
—
$
—
$
101
Total assets measured at fair value
$
101
$
—
—
$
101 </t>
  </si>
  <si>
    <t>Schedule of antidilutive securities excluded from computations of diluted net loss per common share</t>
  </si>
  <si>
    <t xml:space="preserve">The following shares subject to outstanding potentially dilutive securities have been excluded from the computations of diluted net loss per common share as the effect of including such securities would be antidilutive:
Year Ended December 31,
2017
2016
Options to purchase common stock
2,448,383
1,835,835
Warrants to purchase common stock
331,193
356,193
2,779,576
2,192,028 </t>
  </si>
  <si>
    <t>Investments (Tables)</t>
  </si>
  <si>
    <t>Schedule of amortized cost and fair value of investments, with gross unrealized gains and losses</t>
  </si>
  <si>
    <t xml:space="preserve">At December 31, 2017, the amortized cost and fair value of investments, with gross unrealized gains and losses, were as follows:
Amortized Cost
Gross Unrealized Gains
Gross Unrealized Losses
Fair Value
Money market funds
$
101
$
—
$
—
$
101
Total investments
$
101
$
—
$
—
$
101
Reported as:
Cash and cash equivalents
$
—
Restricted cash
101
Total investments
$
101 At December 31, 2016, the amortized cost and fair value of investments, with gross unrealized gains and losses, were as follows:
Gross
Gross
Amortized
Unrealized
Unrealized
Cost
Gains
Losses
Fair Value
Money market funds
$
101
$
—
$
—
$
101
Total investments
$
101
$
—
$
—
$
101
Reported as:
Cash and cash equivalents
$
-
Restricted cash, long-term
101
Total investments
$
101 </t>
  </si>
  <si>
    <t>Property and Equipment (Tables)</t>
  </si>
  <si>
    <t>Schedule of property and equipment</t>
  </si>
  <si>
    <t xml:space="preserve">Property and equipment consists of the following:
December 31,
2017
2016
Computer equipment and software
$
216
$
216
Accumulated depreciation and amortization
(197
)
(148
)
Property and equipment, net
$
19
$
68 </t>
  </si>
  <si>
    <t>Debt (Tables)</t>
  </si>
  <si>
    <t>Schedule of term Loans consisted</t>
  </si>
  <si>
    <t xml:space="preserve">Term Loans consisted of the following at December 31, 2017 and 2016:
As of December 31, 2017
Original Principal Amount
Accrued Interest
Loan Balance
Fees
Balance Due
December 2016 Loan
$
3,315
$
324
$
3,639
$
153
$
3,792
March 2017 Loan
5,978
452
6,430
275
6,705
July 2017 Loan
5,435
249
5,684
250
5,934
Bridge Loan
1,500
6
1,506
-
1,506
Claims Advances Loan
80
1
81
-
81
Totals
$
16,308
$
1,032
$
17,340
$
678
$
18,018
As of December 31, 2016
Original Principal Amount
Accrued Interest
Loan Balance
Unamortized Fees
Balance Due
December 2016 Loan
$
3,315
$
8
$
3,323
$
(307
)
$
3,016 </t>
  </si>
  <si>
    <t>Commitments and Contingencies (Tables)</t>
  </si>
  <si>
    <t>Schedule of future minimum lease payments and sublease payments under the agreements</t>
  </si>
  <si>
    <t xml:space="preserve">As of December 31, 2017, future minimum lease payments due under the Company’s lease, are as follows:
Year
Amount
2018
$
202 </t>
  </si>
  <si>
    <t>Stockholders' Equity (Tables)</t>
  </si>
  <si>
    <t>Schedule of shares of common stock reserved for issuance</t>
  </si>
  <si>
    <t xml:space="preserve">The Company had reserved the following shares of common stock for issuance as of December 31, 2017:
Warrants to purchase common stock
331,193
Options:
Outstanding under the 2012 Equity Incentive Plan
2,439,183
Outstanding under the 2001 Equity Incentive Plan
9,200
Available for future grants under the 2012 Equity Incentive Plan
1,367,566
Total common stock reserved for future issuance
4,147,142 </t>
  </si>
  <si>
    <t>Summary of stock option activity</t>
  </si>
  <si>
    <t>The following table summarizes stock option activity for the years ended December 31, 2017:
Number of Shares
Weighted Average Exercise Price (per share)(1)
Weighted- Average Remaining Contractual Term (in years)
Aggregate Intrinsic Value (2)
Outstanding at January 1, 2016
465,401
$
19.29
Granted
1,778,022
3.38
Exercised
(5,625
)
1.77
Forfeited
(3,416
)
5.86
Expired
(398,547
)
18.38
Outstanding at December 31, 26016
1,835,835
$
4.15
Granted
765,000
2.41
Forfeited
(152,365
)
Expired
(87
)
1.99
Outstanding at December 31, 2017
2,448,383
$
3.67
8.7
$
11
Options vested and expected to vest
2,440,058
$
3.67
8.7
$
11
Exercisable
1,307,236
$
4.28
8.6
$
1 _______________________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17.</t>
  </si>
  <si>
    <t>Schedule of stock options outstanding and exercisable by exercise price</t>
  </si>
  <si>
    <t xml:space="preserve">The stock options outstanding and exercisable by exercise price at December 31, 2017 are as follows:
Stock Options Outstanding
Stock Options Exercisable
Weighted-
Average
Weighted-
Weighted-
Remaining
Average
Average
Number of
Contractual Life
Exercise Price
Number of
Exercise Price
Range of Exercise Prices
Shares
In Years
Per Share
Shares
Per Share
$0.33 - $0.33
150,000
9.68
$
0.33
12,500
$
0.33
$1.91 - $3.30
598,353
9.10
2.94
508,352
2.95
$3.38 - $3.38
1,602,604
8.71
3.38
690,837
3.38
$3.40 - $4.72
55,625
8.65
3.52
53,750
3.48
$8.24 - $17.36
9,200
0.13
9.78
9,200
9.78
$42.88 - $48.00
32,601
0.08
45.52
32,597
45.52
2,448,383
8.72
$
3.65
1,307,236
$
4.28 </t>
  </si>
  <si>
    <t>Schedule of fair value-based measurement of stock options granted under the entity's stock plans estimated using Black-Scholes model</t>
  </si>
  <si>
    <t>The fair value‑ based measurement of stock options granted under the Company’s stock plans was estimated at the date of grant using the Black‑Scholes model with the following assumptions:
Year Ended December 31,
2017
2016
Expected term
5-6 years
5-6 years
Expected volatility
83 - 88%
85 - 90%
Risk-free interest rate
1.8 - 2.1%
1.3 - 1.4%
Expected dividend yield
0%
0%</t>
  </si>
  <si>
    <t>Schedule of total stock-based compensation expense recognized</t>
  </si>
  <si>
    <t xml:space="preserve">Total stock‑based compensation expense recognized was as follows:
Year Ended December 31,
2017
2016
General and administrative
$
1,753
$
547
Research and development
362
297
$
2,115
$
844 </t>
  </si>
  <si>
    <t>Income Taxes (Tables)</t>
  </si>
  <si>
    <t>Schedule of significant components of deferred tax assets</t>
  </si>
  <si>
    <t xml:space="preserve">Significant components of the Company's deferred tax assets are as follows:
December 31,
2017
2016
Deferred tax assets:
Net operating losses
$
45,791
$
57,903
Research and other credits
2,178
2,121
Stock based compensation
1,585
2,164
In-Process research and development
1,375
1,246
Other
676
761
Total deferred tax assets
51,605
64,195
Valuation allowance
(51,605
)
(64,195
)
Net deferred tax assets
$
-
$
- </t>
  </si>
  <si>
    <t>Schedule of reconciliation of the statutory tax rates and the effective tax rates</t>
  </si>
  <si>
    <t>A reconciliation of the statutory tax rates and the effective tax rates for the years ended December 2017 and 2016 is as follows:
Year Ended December 31,
2017
2016
Statutory rate
34.0
%
34.0
%
Valuation allowance
57.6
%
(34.8
)%
Deferred tax expense from enacted rate reduction
(98.7
)%
-
%
Nondeductible stock compensation
(0.1
)%
(0.1
)%
Other
7.2
%
0.9
%
Effective tax rate
-
%
-
%</t>
  </si>
  <si>
    <t>Reconciliation of Beginning And Ending Amount Of Unrecognized Tax Benefits</t>
  </si>
  <si>
    <t xml:space="preserve">A reconciliation of the beginning and ending amount of unrecognized tax benefits is as follows:
Balance at December 31, 2015
$
1,068
Additions based on tax positions related to prior year
(9
)
Additions based on tax positions related to current year
68
Balance at December 31, 2016
1,127
Additions based on tax positions related to prior year
(67
)
Additions based on tax positions related to current year
-
Balance at December 31, 2017
$
1,060 </t>
  </si>
  <si>
    <t>Organization and Description of Business (Details) $ in Thousands</t>
  </si>
  <si>
    <t>Mar. 12, 2018USD ($)shares</t>
  </si>
  <si>
    <t>Feb. 27, 2018USD ($)shares</t>
  </si>
  <si>
    <t>Dec. 31, 2017USD ($)itemshares</t>
  </si>
  <si>
    <t>Dec. 31, 2016USD ($)shares</t>
  </si>
  <si>
    <t>Number of product candidates approved for sale | item</t>
  </si>
  <si>
    <t>Working capital deficit</t>
  </si>
  <si>
    <t>Loans payable</t>
  </si>
  <si>
    <t>Common share issued | shares</t>
  </si>
  <si>
    <t>Proceeds from issuance of common stock</t>
  </si>
  <si>
    <t>Subsequent Event [Member]</t>
  </si>
  <si>
    <t>Cash proceeds from issuance of common stock</t>
  </si>
  <si>
    <t>Chapter 11 Filing (Details)</t>
  </si>
  <si>
    <t>May 09, 2016USD ($)shares</t>
  </si>
  <si>
    <t>Apr. 03, 2016USD ($)shares</t>
  </si>
  <si>
    <t>Jun. 30, 2016USD ($)shares</t>
  </si>
  <si>
    <t>May 24, 2016USD ($)shares</t>
  </si>
  <si>
    <t>Dec. 31, 2017USD ($)Claimshares</t>
  </si>
  <si>
    <t>Dec. 31, 2015USD ($)</t>
  </si>
  <si>
    <t>Bankruptcy claims, amount</t>
  </si>
  <si>
    <t>Number of claims | Claim</t>
  </si>
  <si>
    <t>Stock issued during period, shares | shares</t>
  </si>
  <si>
    <t>Stock issued during period, value</t>
  </si>
  <si>
    <t>Commitment fee</t>
  </si>
  <si>
    <t>Cash payment for reorganization items</t>
  </si>
  <si>
    <t>Payment from issuance of share</t>
  </si>
  <si>
    <t>Martin Shkreli [Member]</t>
  </si>
  <si>
    <t>Description of governance agreement</t>
  </si>
  <si>
    <t>Under the terms of the Governance Agreement, for 180 days following the Effective Date, Mr. Shkreli could not sell his sharesof common stock at a price per share that was less than the greater of (x) $2.50 and (y) a 10% discount to the prior two weekvolume-weighted average price (the &amp;#8220;Market Discount Price&amp;#8221;). In addition, for 180 days following the 61st dayafter the Effective Date, the Company had a right to purchase any or all of Mr. Shkreli&amp;#8217;s shares at a purchase priceper share equal to the Market Discount Price. For a limited time, the Company also had a right of first refusal to purchaseshares that Mr. Shkreli proposed to sell. Mr. Shkreli was also prohibited from transferring any shares to his affiliates orassociates unless such transferee agreed to be subject to the terms of the Governance Agreement. Transfers of shares by Mr.Shkreli not made in compliance with the Governance Agreement would be null and void.</t>
  </si>
  <si>
    <t>Subject To Review By Bankruptcy Court [Member]</t>
  </si>
  <si>
    <t>Contract Termination [Member]</t>
  </si>
  <si>
    <t>Deferred rent liabilities</t>
  </si>
  <si>
    <t>Financial Reporting In Reorganization [Member]</t>
  </si>
  <si>
    <t>Net Expense [Member]</t>
  </si>
  <si>
    <t>General and administrative expenses [Member]</t>
  </si>
  <si>
    <t>Equity Award [Member]</t>
  </si>
  <si>
    <t>Former Director [Member]</t>
  </si>
  <si>
    <t>Litigation accrual expense</t>
  </si>
  <si>
    <t>Shares reserved for issuance in connection with class action lawsuit | shares</t>
  </si>
  <si>
    <t>Class Action Suit Related To Former CEO [Member]</t>
  </si>
  <si>
    <t>Interest rate</t>
  </si>
  <si>
    <t>12.00%</t>
  </si>
  <si>
    <t>Litigation claims amount</t>
  </si>
  <si>
    <t>Shares awarded to claimants | shares</t>
  </si>
  <si>
    <t>Damages awarded to claimants</t>
  </si>
  <si>
    <t>PIPE Litigation Plaintiffs [Member]</t>
  </si>
  <si>
    <t>Claim Filed By Certain Investors In Connection With 2015 Private Financing Transaction [Member]</t>
  </si>
  <si>
    <t>Securities Purchase Agreement [Member]</t>
  </si>
  <si>
    <t>Debt instrument amount</t>
  </si>
  <si>
    <t>Shares issued as bankruptcy settlement | shares</t>
  </si>
  <si>
    <t>Shares issued for repayment of debt | shares</t>
  </si>
  <si>
    <t>Securities Purchase Agreement [Member] | Black Horse Capital LP [Member]</t>
  </si>
  <si>
    <t>Payments for fees and expenses</t>
  </si>
  <si>
    <t>Securities Purchase Agreement [Member] | Black Horse Capital Master Fund Ltd. [Member]</t>
  </si>
  <si>
    <t>Securities Purchase Agreement [Member] | Cheval Holdings, Ltd. [Member]</t>
  </si>
  <si>
    <t>Securities Purchase Agreement [Member] | Nomis Bay LTD [Member]</t>
  </si>
  <si>
    <t>Securities Purchase Agreement [Member] | Cortleigh Limited [Member]</t>
  </si>
  <si>
    <t>Promissory Notes To Holders Of Unsecured Claims [Member]</t>
  </si>
  <si>
    <t>10.00%</t>
  </si>
  <si>
    <t>Credit Agreement [Member]</t>
  </si>
  <si>
    <t>Debtor in possession amount</t>
  </si>
  <si>
    <t>Original discount upfront fee</t>
  </si>
  <si>
    <t>Credit Agreement [Member] | Black Horse Capital LP [Member]</t>
  </si>
  <si>
    <t>Credit Agreement [Member] | Black Horse Capital Master Fund Ltd. [Member]</t>
  </si>
  <si>
    <t>Credit Agreement [Member] | Cheval Holdings, Ltd. [Member]</t>
  </si>
  <si>
    <t>Credit Agreement [Member] | Nomis Bay LTD [Member]</t>
  </si>
  <si>
    <t>Credit Agreement [Member] | Cortleigh Limited [Member]</t>
  </si>
  <si>
    <t>Additional percentage interest in shares assigned</t>
  </si>
  <si>
    <t>20.00%</t>
  </si>
  <si>
    <t>Chapter 11 Filing (Credit Agreement Expenses) (Details) - USD ($) $ in Thousands</t>
  </si>
  <si>
    <t>Chapter 11 Filing Credit Agreement Expenses Details</t>
  </si>
  <si>
    <t>Upfront fee</t>
  </si>
  <si>
    <t>Legal fees</t>
  </si>
  <si>
    <t>Total Credit Agreement expense</t>
  </si>
  <si>
    <t>Chapter 11 Filing (Reorganization Items, Net) (Details) - USD ($) $ in Thousands</t>
  </si>
  <si>
    <t>Chapter 11 Filing Reorganization Items Net Details</t>
  </si>
  <si>
    <t>Professional fees</t>
  </si>
  <si>
    <t>Debtor-in-possession financing costs</t>
  </si>
  <si>
    <t>Beneficial conversion on debtor-in-possession financing</t>
  </si>
  <si>
    <t>Fair value of share issued to officer and directors for service in bankruptcy</t>
  </si>
  <si>
    <t>Total reorganization items, net</t>
  </si>
  <si>
    <t>Summary of Significant Accounting Policies (Narrative) (Details) $ in Thousands</t>
  </si>
  <si>
    <t>Dec. 31, 2017USD ($)item</t>
  </si>
  <si>
    <t>Dec. 31, 2016USD ($)</t>
  </si>
  <si>
    <t>Restricted cash current, standby letters of credit</t>
  </si>
  <si>
    <t>Issuance of letters of credit for insurance policy coverage</t>
  </si>
  <si>
    <t>Restricted cash related credit card facility</t>
  </si>
  <si>
    <t>Property and equipment, estimated useful lives</t>
  </si>
  <si>
    <t>3 years</t>
  </si>
  <si>
    <t>Number of operating segments | item</t>
  </si>
  <si>
    <t>Deferred financing costs</t>
  </si>
  <si>
    <t>Summary of Significant Accounting Policies (Fair Value of Financial Instruments) (Details) - Fair Value Measurements Recurring [Member] - USD ($) $ in Thousands</t>
  </si>
  <si>
    <t>Estimate Of Fair Value Fair Value Disclosure [Member]</t>
  </si>
  <si>
    <t>Fair Value, Balance Sheet Grouping, Financial Statement Captions [Line Items]</t>
  </si>
  <si>
    <t>Total assets measured at fair value</t>
  </si>
  <si>
    <t>Estimate Of Fair Value Fair Value Disclosure [Member] | Money Market Funds [Member]</t>
  </si>
  <si>
    <t>Fair Value, Inputs, Level 1 [Member]</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Summary of Significant Accounting Policies (Potentially Dilutive Securities) (Details) - shares</t>
  </si>
  <si>
    <t>Antidilutive Securities Excluded from Computation of Earnings Per Share [Line Items]</t>
  </si>
  <si>
    <t>Antidilutive securities excluded from computations of diluted net loss per common share</t>
  </si>
  <si>
    <t>Options to purchase common stock [Member]</t>
  </si>
  <si>
    <t>Warrants to purchase common stock [Member]</t>
  </si>
  <si>
    <t>Investments (Details) - USD ($) $ in Thousands</t>
  </si>
  <si>
    <t>Schedule of Available-for-sale Securities [Line Items]</t>
  </si>
  <si>
    <t>Amortized Cost</t>
  </si>
  <si>
    <t>Gross Unrealized Gains</t>
  </si>
  <si>
    <t>Gross Unrealized Losses</t>
  </si>
  <si>
    <t>Fair Value</t>
  </si>
  <si>
    <t>Money Market Funds [Member]</t>
  </si>
  <si>
    <t>Cash And Cash Equivalents [Member]</t>
  </si>
  <si>
    <t>Restricted Cash [Member]</t>
  </si>
  <si>
    <t>Property and Equipment (Details) - USD ($) $ in Thousands</t>
  </si>
  <si>
    <t>Property, Plant and Equipment [Line Items]</t>
  </si>
  <si>
    <t>Accumulated depreciation and amortization</t>
  </si>
  <si>
    <t>Computer equipment and software [Member]</t>
  </si>
  <si>
    <t>Property and equipment, gross</t>
  </si>
  <si>
    <t>Property and Equipment (Narrative) (Details) - USD ($) $ in Thousands</t>
  </si>
  <si>
    <t>Depreciation and amortization expense</t>
  </si>
  <si>
    <t>Savant Arrangements (Details) - USD ($)</t>
  </si>
  <si>
    <t>Feb. 29, 2016</t>
  </si>
  <si>
    <t>May 26, 2017</t>
  </si>
  <si>
    <t>Dec. 31, 2015</t>
  </si>
  <si>
    <t>Deposit amount</t>
  </si>
  <si>
    <t>Legal expenses</t>
  </si>
  <si>
    <t>Warrant expense included in research and development expenses</t>
  </si>
  <si>
    <t>Aggregate cost overages</t>
  </si>
  <si>
    <t>Net of duductible</t>
  </si>
  <si>
    <t>Due to Savant</t>
  </si>
  <si>
    <t>Due from Savant</t>
  </si>
  <si>
    <t>Savant Neglected Diseases, LLC [Member]</t>
  </si>
  <si>
    <t>Payments for in process research and development</t>
  </si>
  <si>
    <t>Monthly payment amount</t>
  </si>
  <si>
    <t>Initial payment amount</t>
  </si>
  <si>
    <t>Number of shares called by warrant</t>
  </si>
  <si>
    <t>Exercise price of warrant</t>
  </si>
  <si>
    <t>Milestone payments and certain other contingent payments</t>
  </si>
  <si>
    <t>Exercise period of warrant</t>
  </si>
  <si>
    <t>5 years</t>
  </si>
  <si>
    <t>Savant Neglected Diseases, LLC [Member] | Exercisable Immediately [Member]</t>
  </si>
  <si>
    <t>Percentage of warrants exercisable</t>
  </si>
  <si>
    <t>25.00%</t>
  </si>
  <si>
    <t>Debt (Narrative) (Details) - USD ($) $ in Thousands</t>
  </si>
  <si>
    <t>Dec. 21, 2017</t>
  </si>
  <si>
    <t>Dec. 01, 2017</t>
  </si>
  <si>
    <t>Jun. 30, 2016</t>
  </si>
  <si>
    <t>Credit Agreement Term Loan [Member]</t>
  </si>
  <si>
    <t>9.00%</t>
  </si>
  <si>
    <t>14.00%</t>
  </si>
  <si>
    <t>Credit Agreement [Member] | Bridge Loan [Member]</t>
  </si>
  <si>
    <t>Debt (Term Loans consisted) (Details) - USD ($)</t>
  </si>
  <si>
    <t>Original Principal Amount</t>
  </si>
  <si>
    <t>Accrued Interest</t>
  </si>
  <si>
    <t>Loan Balance</t>
  </si>
  <si>
    <t>Fees</t>
  </si>
  <si>
    <t>Balance Due</t>
  </si>
  <si>
    <t>December 2016 Loan [Member]</t>
  </si>
  <si>
    <t>March 2017 Loan [Member]</t>
  </si>
  <si>
    <t>July 2017 Loan [Member]</t>
  </si>
  <si>
    <t>Bridge Loan [Member]</t>
  </si>
  <si>
    <t>Claims Advances Loan [Member]</t>
  </si>
  <si>
    <t>Warrants to Purchase Common Stock (Details) - USD ($) $ / shares in Units, $ in Thousands</t>
  </si>
  <si>
    <t>1 Months Ended</t>
  </si>
  <si>
    <t>Dec. 06, 2016</t>
  </si>
  <si>
    <t>Class of Warrant or Right [Line Items]</t>
  </si>
  <si>
    <t>Reduction of expense warrant</t>
  </si>
  <si>
    <t>Savant Warrant [Member]</t>
  </si>
  <si>
    <t>Issuance of warrant to purchase shares of common stock</t>
  </si>
  <si>
    <t>Exercise price of warrants issued (in dollars per share)</t>
  </si>
  <si>
    <t>Warrants initial fair value</t>
  </si>
  <si>
    <t>Term of issuance of warrant</t>
  </si>
  <si>
    <t>Percentage of warrant exercisable</t>
  </si>
  <si>
    <t>Warrant [Member]</t>
  </si>
  <si>
    <t>Commitments and Contingencies (Narrative) (Details) - USD ($) $ in Thousands</t>
  </si>
  <si>
    <t>Other Commitments [Line Items]</t>
  </si>
  <si>
    <t>Rent expense</t>
  </si>
  <si>
    <t>San Francisco Lease [Member]</t>
  </si>
  <si>
    <t>Expiration date</t>
  </si>
  <si>
    <t>Mar. 1,
		2017</t>
  </si>
  <si>
    <t>Period after which lessee have option to terminate lease</t>
  </si>
  <si>
    <t>36 months</t>
  </si>
  <si>
    <t>Term of new lease</t>
  </si>
  <si>
    <t>1 year</t>
  </si>
  <si>
    <t>Additional term of new lease</t>
  </si>
  <si>
    <t>Commitments and Contingencies (Future Minimum Lease Payments) (Details) $ in Thousands</t>
  </si>
  <si>
    <t>Dec. 31, 2017USD ($)</t>
  </si>
  <si>
    <t>Stockholders' Equity (Narrative) (Details) - USD ($)</t>
  </si>
  <si>
    <t>Nov. 07, 2016</t>
  </si>
  <si>
    <t>Nov. 15, 2016</t>
  </si>
  <si>
    <t>Feb. 28, 2018</t>
  </si>
  <si>
    <t>Dec. 15, 2017</t>
  </si>
  <si>
    <t>Aug. 24, 2017</t>
  </si>
  <si>
    <t>May 09, 2016</t>
  </si>
  <si>
    <t>Class of Stock [Line Items]</t>
  </si>
  <si>
    <t>Common Stock, shares authorized upon the completion of the IPO</t>
  </si>
  <si>
    <t>Warrants to purchase common stock</t>
  </si>
  <si>
    <t>Total common stock reserved for future issuance</t>
  </si>
  <si>
    <t>Subsequent Event [Member] | Common Stock [Member]</t>
  </si>
  <si>
    <t>Subsequent Event [Member] | Preferred Stock [Member]</t>
  </si>
  <si>
    <t>Shares reserved for issuance in connection with class action lawsuit</t>
  </si>
  <si>
    <t>Financial advisor [Member]</t>
  </si>
  <si>
    <t>Restricted common stock issued</t>
  </si>
  <si>
    <t>Restricted common stock issued, value</t>
  </si>
  <si>
    <t>Investor relations consultant [Member]</t>
  </si>
  <si>
    <t>Private Placement [Member]</t>
  </si>
  <si>
    <t>Number of shares authorized</t>
  </si>
  <si>
    <t>Nomis Bay [Member]</t>
  </si>
  <si>
    <t>Stock issued</t>
  </si>
  <si>
    <t>New Lender Shares [Member]</t>
  </si>
  <si>
    <t>New Black Horse Shares [Member]</t>
  </si>
  <si>
    <t>Total consideration</t>
  </si>
  <si>
    <t>Shares issued as bankruptcy settlement</t>
  </si>
  <si>
    <t>Due from related party</t>
  </si>
  <si>
    <t>Cheval's [Member]</t>
  </si>
  <si>
    <t>Loan amount credited</t>
  </si>
  <si>
    <t>Aperture [Member]</t>
  </si>
  <si>
    <t>Discount rate on per share purchase price</t>
  </si>
  <si>
    <t>6.00%</t>
  </si>
  <si>
    <t>Document preparation fee</t>
  </si>
  <si>
    <t>Aperture [Member] | Maximum [Member]</t>
  </si>
  <si>
    <t>Value of shares authorized</t>
  </si>
  <si>
    <t>Stockholders' Equity (Equity Incentive Plan) (Details) - USD ($)</t>
  </si>
  <si>
    <t>Sep. 13, 2016</t>
  </si>
  <si>
    <t>Sep. 30, 2016</t>
  </si>
  <si>
    <t>Share-based Compensation Arrangement by Share-based Payment Award [Line Items]</t>
  </si>
  <si>
    <t>Number of shares authorized to be issued under the plan</t>
  </si>
  <si>
    <t>Total fair value of options vested</t>
  </si>
  <si>
    <t>Weighted-average period</t>
  </si>
  <si>
    <t>2 years 6 months</t>
  </si>
  <si>
    <t>Unrecognized compensation expense</t>
  </si>
  <si>
    <t>Equity Incentive Plan 2012 [Member]</t>
  </si>
  <si>
    <t>Vesting period expiration</t>
  </si>
  <si>
    <t>10 years</t>
  </si>
  <si>
    <t>Additional shares authorized</t>
  </si>
  <si>
    <t>Shares available for future grant</t>
  </si>
  <si>
    <t>Equity Incentive Plan 2012 [Member] | Maximum [Member]</t>
  </si>
  <si>
    <t>Vesting period</t>
  </si>
  <si>
    <t>4 years</t>
  </si>
  <si>
    <t>Common stock available for issuance</t>
  </si>
  <si>
    <t>Equity Incentive Plan 2012 [Member] | Minimum [Member]</t>
  </si>
  <si>
    <t>Employee Stock Purchase Plan 2012 [Member]</t>
  </si>
  <si>
    <t>Fair market value percentage of ordinary shares</t>
  </si>
  <si>
    <t>85.00%</t>
  </si>
  <si>
    <t>2001 Stock Option Plan [Member] | Maximum [Member]</t>
  </si>
  <si>
    <t>Stockholders' Equity (Stock Option Activity) (Details) - USD ($) $ / shares in Units, $ in Thousands</t>
  </si>
  <si>
    <t>Number of Shares</t>
  </si>
  <si>
    <t>Balance at the beginning of the period (in shares)</t>
  </si>
  <si>
    <t>Options granted (in shares)</t>
  </si>
  <si>
    <t>Options exercised (in shares)</t>
  </si>
  <si>
    <t>Options forfeited (in shares)</t>
  </si>
  <si>
    <t>Options expired (in shares)</t>
  </si>
  <si>
    <t>Balance at the end of the period (in shares)</t>
  </si>
  <si>
    <t>Options vested and expected to vest at the end of the period (in shares)</t>
  </si>
  <si>
    <t>Options exercisable (in shares)</t>
  </si>
  <si>
    <t>Weighted-Average Exercise Price (Per Share)</t>
  </si>
  <si>
    <t>Balance at the beginning of the period (in dollars per share)</t>
  </si>
  <si>
    <t>[1]</t>
  </si>
  <si>
    <t>Options granted (in dollars per share)</t>
  </si>
  <si>
    <t>Options exercised (in dollars per share)</t>
  </si>
  <si>
    <t>Options forfeited (in dollars per share)</t>
  </si>
  <si>
    <t>Options expired (in dollars per share)</t>
  </si>
  <si>
    <t>Balance at the ending of the period (in dollars per share)</t>
  </si>
  <si>
    <t>Options vested and expected to vest at the end of the period (in dollars per share)</t>
  </si>
  <si>
    <t>Options exercisable (in dollars per share)</t>
  </si>
  <si>
    <t>Weighted-Average Remaining Contractual Term (in years)</t>
  </si>
  <si>
    <t>Balance at the end of the period</t>
  </si>
  <si>
    <t>8 years 8 months 12 days</t>
  </si>
  <si>
    <t>Options vested and expected to vest at the end of the period</t>
  </si>
  <si>
    <t>Options exercisable</t>
  </si>
  <si>
    <t>8 years 7 months 6 days</t>
  </si>
  <si>
    <t>Aggregate Intrinsic Value (in thousands)</t>
  </si>
  <si>
    <t>[2]</t>
  </si>
  <si>
    <t>The weighted average price per share is determined using exercise price per share for stock options.</t>
  </si>
  <si>
    <t>The aggregate intrinsic value is calculated as the difference between the exercise price of the option and the fair value of the Company's common stock for in-the-money options at December 31, 2017.</t>
  </si>
  <si>
    <t>Stockholders' Equity (Options Outstanding and Exercisable By Price Range) (Details)</t>
  </si>
  <si>
    <t>Dec. 31, 2017$ / sharesshares</t>
  </si>
  <si>
    <t>Stock Options Outstanding</t>
  </si>
  <si>
    <t>Number of Shares | shares</t>
  </si>
  <si>
    <t>Weighted Average Remaining Contractual Life</t>
  </si>
  <si>
    <t>8 years 8 months 19 days</t>
  </si>
  <si>
    <t>Weighted Average Exercise Price (in dollars per share)</t>
  </si>
  <si>
    <t>Stock Options Exercisable</t>
  </si>
  <si>
    <t>Weighted Average Exercise Price Per Share (in dollars per share)</t>
  </si>
  <si>
    <t>Exercise Price Range From $0.33 - $0.33 [Member]</t>
  </si>
  <si>
    <t>Share-based Compensation, Shares Authorized under Stock Option Plans, Exercise Price Range [Line Items]</t>
  </si>
  <si>
    <t>Exercise Price, low end of range (in dollars per share)</t>
  </si>
  <si>
    <t>Exercise Price, high end of range (in dollars per share)</t>
  </si>
  <si>
    <t>9 years 8 months 5 days</t>
  </si>
  <si>
    <t>Exercise Price Range From $1.91 To $3.30 [Member]</t>
  </si>
  <si>
    <t>9 years 1 month 6 days</t>
  </si>
  <si>
    <t>Exercise Price Range From $3.38 To $3.38 [Member]</t>
  </si>
  <si>
    <t>8 years 8 months 16 days</t>
  </si>
  <si>
    <t>Exercise Price Range From $3.40 To $4.72 [Member]</t>
  </si>
  <si>
    <t>8 years 7 months 24 days</t>
  </si>
  <si>
    <t>Exercise Price Range From $8.24 To $17.36 [Member]</t>
  </si>
  <si>
    <t>1 month 16 days</t>
  </si>
  <si>
    <t>Exercise Price Range From $42.88 To $48.00 [Member]</t>
  </si>
  <si>
    <t>29 days</t>
  </si>
  <si>
    <t>Stockholders' Equity (Fair Value Assumptions) (Details)</t>
  </si>
  <si>
    <t>Expected volatility, minimum (as a percent)</t>
  </si>
  <si>
    <t>83.00%</t>
  </si>
  <si>
    <t>Expected volatility, maximum (as a percent)</t>
  </si>
  <si>
    <t>88.00%</t>
  </si>
  <si>
    <t>90.00%</t>
  </si>
  <si>
    <t>Risk-free interest rate, minimum (as a percent)</t>
  </si>
  <si>
    <t>1.80%</t>
  </si>
  <si>
    <t>1.30%</t>
  </si>
  <si>
    <t>Risk-free interest rate, maximum (as a percent)</t>
  </si>
  <si>
    <t>2.10%</t>
  </si>
  <si>
    <t>1.40%</t>
  </si>
  <si>
    <t>Expected dividend yield (as a percent)</t>
  </si>
  <si>
    <t>0.00%</t>
  </si>
  <si>
    <t>Minimum [Member]</t>
  </si>
  <si>
    <t>Expected term</t>
  </si>
  <si>
    <t>Maximum [Member]</t>
  </si>
  <si>
    <t>6 years</t>
  </si>
  <si>
    <t>Stockholders' Equity (Stock-Based Compensation Expense Recognized) (Details) - USD ($) $ in Thousands</t>
  </si>
  <si>
    <t>Share-based Compensation Arrangement by Share-based Payment Award, Compensation Cost [Line Items]</t>
  </si>
  <si>
    <t>General And Administrative Expense [Member]</t>
  </si>
  <si>
    <t>Research And Development Expense [Member]</t>
  </si>
  <si>
    <t>Income Taxes (Narrative) (Details) - USD ($) $ in Millions</t>
  </si>
  <si>
    <t>Dec. 22, 2017</t>
  </si>
  <si>
    <t>Increase (decrease) in valuation allowance</t>
  </si>
  <si>
    <t>Federal Statutory Income Tax Rate</t>
  </si>
  <si>
    <t>34.00%</t>
  </si>
  <si>
    <t>21.00%</t>
  </si>
  <si>
    <t>35.00%</t>
  </si>
  <si>
    <t>Internal Revenue Service I R S [Member]</t>
  </si>
  <si>
    <t>Net operating loss carryforwards</t>
  </si>
  <si>
    <t>Internal Revenue Service I R S [Member] | Research [Member]</t>
  </si>
  <si>
    <t>Tax credit carryforwards</t>
  </si>
  <si>
    <t>Internal Revenue Service I R S [Member] | Minimum [Member]</t>
  </si>
  <si>
    <t>Expiration year</t>
  </si>
  <si>
    <t>Dec. 31,
		2021</t>
  </si>
  <si>
    <t>Internal Revenue Service I R S [Member] | Minimum [Member] | Research [Member]</t>
  </si>
  <si>
    <t>Dec. 31,
		2022</t>
  </si>
  <si>
    <t>Internal Revenue Service I R S [Member] | Maximum [Member]</t>
  </si>
  <si>
    <t>Dec. 31,
		2036</t>
  </si>
  <si>
    <t>Internal Revenue Service I R S [Member] | Maximum [Member] | Research [Member]</t>
  </si>
  <si>
    <t>Dec. 31,
		2035</t>
  </si>
  <si>
    <t>State And Local Jurisdiction [Member]</t>
  </si>
  <si>
    <t>State And Local Jurisdiction [Member] | Research [Member]</t>
  </si>
  <si>
    <t>State And Local Jurisdiction [Member] | Minimum [Member]</t>
  </si>
  <si>
    <t>Dec. 31,
		2018</t>
  </si>
  <si>
    <t>State And Local Jurisdiction [Member] | Maximum [Member]</t>
  </si>
  <si>
    <t>Dec. 31,
		2037</t>
  </si>
  <si>
    <t>Income Taxes (Significant Components of Deferred Tax Assets) (Details) - USD ($) $ in Thousands</t>
  </si>
  <si>
    <t>Deferred tax assets:</t>
  </si>
  <si>
    <t>Net operating losses</t>
  </si>
  <si>
    <t>Research and other credits</t>
  </si>
  <si>
    <t>Stock based compensation</t>
  </si>
  <si>
    <t>In-Process research and development</t>
  </si>
  <si>
    <t>Other</t>
  </si>
  <si>
    <t>Total deferred tax assets</t>
  </si>
  <si>
    <t>Valuation allowance</t>
  </si>
  <si>
    <t>Net deferred tax assets</t>
  </si>
  <si>
    <t>Domestic Country [Member]</t>
  </si>
  <si>
    <t>Income Tax Expense (Benefit)</t>
  </si>
  <si>
    <t>Income Taxes (Reconciliation of the Statutory Tax Rates and Effective Tax Rates) (Details)</t>
  </si>
  <si>
    <t>Reconciliation of the statutory tax rates and the effective tax rates</t>
  </si>
  <si>
    <t>Statutory rate</t>
  </si>
  <si>
    <t>57.60%</t>
  </si>
  <si>
    <t>(34.80%)</t>
  </si>
  <si>
    <t>Deferred tax expense from enacted rate reduction</t>
  </si>
  <si>
    <t>(98.70%)</t>
  </si>
  <si>
    <t>Nondeductible stock compensation</t>
  </si>
  <si>
    <t>(0.10%)</t>
  </si>
  <si>
    <t>7.20%</t>
  </si>
  <si>
    <t>0.90%</t>
  </si>
  <si>
    <t>Effective tax rate</t>
  </si>
  <si>
    <t>Income Taxes (Reconciliation of Beginning and Ending Amount of Unrecognized Tax Benefits) (Details) - USD ($) $ in Thousands</t>
  </si>
  <si>
    <t>Reconciliation of the beginning and ending amount of unrecognized tax benefits</t>
  </si>
  <si>
    <t>Balance at the beginning of the period</t>
  </si>
  <si>
    <t>Additions based on tax positions related to prior year</t>
  </si>
  <si>
    <t>Additions based on tax positions related to current year</t>
  </si>
  <si>
    <t>Employee Benefit Plan (Details) $ in Thousands</t>
  </si>
  <si>
    <t>Employer contributions</t>
  </si>
  <si>
    <t>Litigation (Details) - USD ($)</t>
  </si>
  <si>
    <t>Jun. 15, 2016</t>
  </si>
  <si>
    <t>Class Action Lawsuit Alleging Violations Of Securities Laws By Former CEO [Member]</t>
  </si>
  <si>
    <t>Damages sought in class-action suit</t>
  </si>
  <si>
    <t>Settlement amount awarded</t>
  </si>
  <si>
    <t>Settlement shares awarded</t>
  </si>
  <si>
    <t>Advance insurance proceeds awarded</t>
  </si>
  <si>
    <t>Marek Biestek [Member]</t>
  </si>
  <si>
    <t>Aggregate cost</t>
  </si>
  <si>
    <t>Deductible</t>
  </si>
  <si>
    <t>Offset payment due</t>
  </si>
  <si>
    <t>Amount owed</t>
  </si>
  <si>
    <t>Accrued expense</t>
  </si>
  <si>
    <t>Related Party Transactions (Details) - USD ($)</t>
  </si>
  <si>
    <t>May 24, 2016</t>
  </si>
  <si>
    <t>Stock issued during period, shares</t>
  </si>
  <si>
    <t>Certain Lenders [Member]</t>
  </si>
  <si>
    <t>Number of shares issued in settlement of debt</t>
  </si>
  <si>
    <t>Subsequent Events (Narrative) (Details) - USD ($) $ in Thousands</t>
  </si>
  <si>
    <t>Mar. 12, 2018</t>
  </si>
  <si>
    <t>Feb. 27, 2018</t>
  </si>
  <si>
    <t>Common share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33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552504</v>
      </c>
    </row>
    <row r="15" spans="1:4">
      <c r="A15" s="4" t="s">
        <v>25</v>
      </c>
      <c r="C15" s="5" t="n">
        <v>10920778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7</v>
      </c>
      <c r="C3" s="6" t="n">
        <v>2906</v>
      </c>
    </row>
    <row r="4" spans="1:3">
      <c r="A4" s="4" t="s">
        <v>33</v>
      </c>
      <c r="B4" s="5" t="n">
        <v>813</v>
      </c>
      <c r="C4" s="5" t="n">
        <v>1643</v>
      </c>
    </row>
    <row r="5" spans="1:3">
      <c r="A5" s="4" t="s">
        <v>34</v>
      </c>
      <c r="B5" s="5" t="n">
        <v>1550</v>
      </c>
      <c r="C5" s="5" t="n">
        <v>4549</v>
      </c>
    </row>
    <row r="6" spans="1:3">
      <c r="A6" s="4" t="s">
        <v>35</v>
      </c>
      <c r="B6" s="5" t="n">
        <v>19</v>
      </c>
      <c r="C6" s="5" t="n">
        <v>68</v>
      </c>
    </row>
    <row r="7" spans="1:3">
      <c r="A7" s="4" t="s">
        <v>36</v>
      </c>
      <c r="B7" s="5" t="n">
        <v>101</v>
      </c>
      <c r="C7" s="5" t="n">
        <v>101</v>
      </c>
    </row>
    <row r="8" spans="1:3">
      <c r="A8" s="4" t="s">
        <v>37</v>
      </c>
      <c r="B8" s="5" t="n">
        <v>1670</v>
      </c>
      <c r="C8" s="5" t="n">
        <v>4718</v>
      </c>
    </row>
    <row r="9" spans="1:3">
      <c r="A9" s="3" t="s">
        <v>38</v>
      </c>
    </row>
    <row r="10" spans="1:3">
      <c r="A10" s="4" t="s">
        <v>39</v>
      </c>
      <c r="B10" s="5" t="n">
        <v>3330</v>
      </c>
      <c r="C10" s="5" t="n">
        <v>4072</v>
      </c>
    </row>
    <row r="11" spans="1:3">
      <c r="A11" s="4" t="s">
        <v>40</v>
      </c>
      <c r="B11" s="5" t="n">
        <v>3307</v>
      </c>
      <c r="C11" s="5" t="n">
        <v>736</v>
      </c>
    </row>
    <row r="12" spans="1:3">
      <c r="A12" s="4" t="s">
        <v>41</v>
      </c>
      <c r="B12" s="5" t="n">
        <v>18018</v>
      </c>
      <c r="C12" s="5" t="n">
        <v>3016</v>
      </c>
    </row>
    <row r="13" spans="1:3">
      <c r="A13" s="4" t="s">
        <v>42</v>
      </c>
      <c r="B13" s="5" t="n">
        <v>24655</v>
      </c>
      <c r="C13" s="5" t="n">
        <v>7824</v>
      </c>
    </row>
    <row r="14" spans="1:3">
      <c r="A14" s="4" t="s">
        <v>43</v>
      </c>
      <c r="B14" s="5" t="n">
        <v>1351</v>
      </c>
      <c r="C14" s="5" t="n">
        <v>1273</v>
      </c>
    </row>
    <row r="15" spans="1:3">
      <c r="A15" s="4" t="s">
        <v>44</v>
      </c>
      <c r="B15" s="5" t="n">
        <v>26006</v>
      </c>
      <c r="C15" s="5" t="n">
        <v>9097</v>
      </c>
    </row>
    <row r="16" spans="1:3">
      <c r="A16" s="3" t="s">
        <v>45</v>
      </c>
    </row>
    <row r="17" spans="1:3">
      <c r="A17" s="4" t="s">
        <v>46</v>
      </c>
      <c r="B17" s="5" t="n">
        <v>15</v>
      </c>
      <c r="C17" s="5" t="n">
        <v>15</v>
      </c>
    </row>
    <row r="18" spans="1:3">
      <c r="A18" s="4" t="s">
        <v>47</v>
      </c>
      <c r="B18" s="5" t="n">
        <v>238246</v>
      </c>
      <c r="C18" s="5" t="n">
        <v>236216</v>
      </c>
    </row>
    <row r="19" spans="1:3">
      <c r="A19" s="4" t="s">
        <v>48</v>
      </c>
      <c r="B19" s="5" t="n">
        <v>-262597</v>
      </c>
      <c r="C19" s="5" t="n">
        <v>-240610</v>
      </c>
    </row>
    <row r="20" spans="1:3">
      <c r="A20" s="4" t="s">
        <v>49</v>
      </c>
      <c r="B20" s="5" t="n">
        <v>-24336</v>
      </c>
      <c r="C20" s="5" t="n">
        <v>-4379</v>
      </c>
    </row>
    <row r="21" spans="1:3">
      <c r="A21" s="4" t="s">
        <v>50</v>
      </c>
      <c r="B21" s="6" t="n">
        <v>1670</v>
      </c>
      <c r="C21" s="6" t="n">
        <v>4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164</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6</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49</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5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9</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0</v>
      </c>
    </row>
    <row r="2" spans="1:3">
      <c r="A2" s="3" t="s">
        <v>52</v>
      </c>
    </row>
    <row r="3" spans="1:3">
      <c r="A3" s="4" t="s">
        <v>53</v>
      </c>
      <c r="B3" s="7" t="n">
        <v>0.001</v>
      </c>
      <c r="C3" s="7" t="n">
        <v>0.001</v>
      </c>
    </row>
    <row r="4" spans="1:3">
      <c r="A4" s="4" t="s">
        <v>54</v>
      </c>
      <c r="B4" s="5" t="n">
        <v>85000000</v>
      </c>
      <c r="C4" s="5" t="n">
        <v>85000000</v>
      </c>
    </row>
    <row r="5" spans="1:3">
      <c r="A5" s="4" t="s">
        <v>55</v>
      </c>
      <c r="B5" s="5" t="n">
        <v>14946712</v>
      </c>
      <c r="C5" s="5" t="n">
        <v>14977397</v>
      </c>
    </row>
    <row r="6" spans="1:3">
      <c r="A6" s="4" t="s">
        <v>56</v>
      </c>
      <c r="B6" s="5" t="n">
        <v>14946712</v>
      </c>
      <c r="C6" s="5" t="n">
        <v>14977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7"/>
    <col customWidth="1" max="3" min="3" width="27"/>
    <col customWidth="1" max="4" min="4" width="31"/>
    <col customWidth="1" max="5" min="5" width="27"/>
  </cols>
  <sheetData>
    <row r="1" spans="1:5">
      <c r="A1" s="1" t="s">
        <v>258</v>
      </c>
      <c r="B1" s="2" t="s">
        <v>259</v>
      </c>
      <c r="C1" s="2" t="s">
        <v>260</v>
      </c>
      <c r="D1" s="2" t="s">
        <v>261</v>
      </c>
      <c r="E1" s="2" t="s">
        <v>262</v>
      </c>
    </row>
    <row r="2" spans="1:5">
      <c r="A2" s="4" t="s">
        <v>48</v>
      </c>
      <c r="D2" s="6" t="n">
        <v>262597</v>
      </c>
      <c r="E2" s="6" t="n">
        <v>240610</v>
      </c>
    </row>
    <row r="3" spans="1:5">
      <c r="A3" s="4" t="s">
        <v>263</v>
      </c>
      <c r="D3" s="5" t="n">
        <v>0</v>
      </c>
    </row>
    <row r="4" spans="1:5">
      <c r="A4" s="4" t="s">
        <v>44</v>
      </c>
      <c r="D4" s="6" t="n">
        <v>26006</v>
      </c>
      <c r="E4" s="6" t="n">
        <v>9097</v>
      </c>
    </row>
    <row r="5" spans="1:5">
      <c r="A5" s="4" t="s">
        <v>264</v>
      </c>
      <c r="D5" s="5" t="n">
        <v>23100</v>
      </c>
    </row>
    <row r="6" spans="1:5">
      <c r="A6" s="4" t="s">
        <v>265</v>
      </c>
      <c r="D6" s="6" t="n">
        <v>18000</v>
      </c>
    </row>
    <row r="7" spans="1:5">
      <c r="A7" s="4" t="s">
        <v>266</v>
      </c>
      <c r="D7" s="5" t="n">
        <v>14946712</v>
      </c>
      <c r="E7" s="5" t="n">
        <v>14977397</v>
      </c>
    </row>
    <row r="8" spans="1:5">
      <c r="A8" s="4" t="s">
        <v>267</v>
      </c>
      <c r="D8" s="4" t="s">
        <v>69</v>
      </c>
      <c r="E8" s="6" t="n">
        <v>10132</v>
      </c>
    </row>
    <row r="9" spans="1:5">
      <c r="A9" s="4" t="s">
        <v>268</v>
      </c>
    </row>
    <row r="10" spans="1:5">
      <c r="A10" s="4" t="s">
        <v>266</v>
      </c>
      <c r="B10" s="5" t="n">
        <v>2445557</v>
      </c>
      <c r="C10" s="5" t="n">
        <v>91815517</v>
      </c>
    </row>
    <row r="11" spans="1:5">
      <c r="A11" s="4" t="s">
        <v>269</v>
      </c>
      <c r="C11" s="6" t="n">
        <v>1500</v>
      </c>
    </row>
    <row r="12" spans="1:5">
      <c r="A12" s="4" t="s">
        <v>267</v>
      </c>
      <c r="B12" s="6" t="n">
        <v>1100</v>
      </c>
      <c r="C12" s="6" t="n">
        <v>18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6"/>
    <col customWidth="1" max="6" min="6" width="80"/>
    <col customWidth="1" max="7" min="7" width="27"/>
    <col customWidth="1" max="8" min="8" width="21"/>
  </cols>
  <sheetData>
    <row r="1" spans="1:8">
      <c r="A1" s="1" t="s">
        <v>270</v>
      </c>
      <c r="B1" s="2" t="s">
        <v>271</v>
      </c>
      <c r="C1" s="2" t="s">
        <v>272</v>
      </c>
      <c r="D1" s="2" t="s">
        <v>273</v>
      </c>
      <c r="E1" s="2" t="s">
        <v>274</v>
      </c>
      <c r="F1" s="2" t="s">
        <v>275</v>
      </c>
      <c r="G1" s="2" t="s">
        <v>262</v>
      </c>
      <c r="H1" s="2" t="s">
        <v>276</v>
      </c>
    </row>
    <row r="2" spans="1:8">
      <c r="A2" s="4" t="s">
        <v>277</v>
      </c>
      <c r="F2" s="6" t="n">
        <v>32000000</v>
      </c>
    </row>
    <row r="3" spans="1:8">
      <c r="A3" s="4" t="s">
        <v>278</v>
      </c>
      <c r="F3" s="5" t="n">
        <v>195</v>
      </c>
    </row>
    <row r="4" spans="1:8">
      <c r="A4" s="4" t="s">
        <v>279</v>
      </c>
      <c r="G4" s="5" t="n">
        <v>300000</v>
      </c>
    </row>
    <row r="5" spans="1:8">
      <c r="A5" s="4" t="s">
        <v>280</v>
      </c>
      <c r="F5" s="6" t="n">
        <v>0</v>
      </c>
      <c r="G5" s="6" t="n">
        <v>10132000</v>
      </c>
    </row>
    <row r="6" spans="1:8">
      <c r="A6" s="4" t="s">
        <v>35</v>
      </c>
      <c r="F6" s="5" t="n">
        <v>19000</v>
      </c>
      <c r="G6" s="5" t="n">
        <v>68000</v>
      </c>
    </row>
    <row r="7" spans="1:8">
      <c r="A7" s="4" t="s">
        <v>110</v>
      </c>
      <c r="F7" s="4" t="s">
        <v>69</v>
      </c>
      <c r="G7" s="5" t="n">
        <v>227000</v>
      </c>
    </row>
    <row r="8" spans="1:8">
      <c r="A8" s="4" t="s">
        <v>39</v>
      </c>
      <c r="F8" s="5" t="n">
        <v>3330000</v>
      </c>
      <c r="G8" s="5" t="n">
        <v>4072000</v>
      </c>
    </row>
    <row r="9" spans="1:8">
      <c r="A9" s="4" t="s">
        <v>43</v>
      </c>
      <c r="F9" s="5" t="n">
        <v>1351000</v>
      </c>
      <c r="G9" s="5" t="n">
        <v>1273000</v>
      </c>
    </row>
    <row r="10" spans="1:8">
      <c r="A10" s="4" t="s">
        <v>281</v>
      </c>
      <c r="F10" s="5" t="n">
        <v>18018</v>
      </c>
    </row>
    <row r="11" spans="1:8">
      <c r="A11" s="4" t="s">
        <v>97</v>
      </c>
      <c r="F11" s="5" t="n">
        <v>500000</v>
      </c>
      <c r="G11" s="5" t="n">
        <v>484000</v>
      </c>
    </row>
    <row r="12" spans="1:8">
      <c r="A12" s="4" t="s">
        <v>282</v>
      </c>
      <c r="F12" s="6" t="n">
        <v>900000</v>
      </c>
      <c r="G12" s="5" t="n">
        <v>5000000</v>
      </c>
    </row>
    <row r="13" spans="1:8">
      <c r="A13" s="4" t="s">
        <v>283</v>
      </c>
      <c r="G13" s="5" t="n">
        <v>300000</v>
      </c>
    </row>
    <row r="14" spans="1:8">
      <c r="A14" s="4" t="s">
        <v>284</v>
      </c>
    </row>
    <row r="15" spans="1:8">
      <c r="A15" s="4" t="s">
        <v>285</v>
      </c>
      <c r="F15" s="4" t="s">
        <v>286</v>
      </c>
    </row>
    <row r="16" spans="1:8">
      <c r="A16" s="4" t="s">
        <v>287</v>
      </c>
    </row>
    <row r="17" spans="1:8">
      <c r="A17" s="4" t="s">
        <v>277</v>
      </c>
      <c r="F17" s="6" t="n">
        <v>500000</v>
      </c>
    </row>
    <row r="18" spans="1:8">
      <c r="A18" s="4" t="s">
        <v>39</v>
      </c>
      <c r="F18" s="5" t="n">
        <v>60000</v>
      </c>
    </row>
    <row r="19" spans="1:8">
      <c r="A19" s="4" t="s">
        <v>43</v>
      </c>
      <c r="F19" s="5" t="n">
        <v>60000</v>
      </c>
    </row>
    <row r="20" spans="1:8">
      <c r="A20" s="4" t="s">
        <v>288</v>
      </c>
    </row>
    <row r="21" spans="1:8">
      <c r="A21" s="4" t="s">
        <v>289</v>
      </c>
      <c r="G21" s="5" t="n">
        <v>300000</v>
      </c>
      <c r="H21" s="6" t="n">
        <v>300000000</v>
      </c>
    </row>
    <row r="22" spans="1:8">
      <c r="A22" s="4" t="s">
        <v>35</v>
      </c>
      <c r="G22" s="5" t="n">
        <v>100000</v>
      </c>
      <c r="H22" s="5" t="n">
        <v>100000000</v>
      </c>
    </row>
    <row r="23" spans="1:8">
      <c r="A23" s="4" t="s">
        <v>110</v>
      </c>
      <c r="F23" s="5" t="n">
        <v>200000</v>
      </c>
    </row>
    <row r="24" spans="1:8">
      <c r="A24" s="4" t="s">
        <v>290</v>
      </c>
    </row>
    <row r="25" spans="1:8">
      <c r="A25" s="4" t="s">
        <v>118</v>
      </c>
      <c r="G25" s="5" t="n">
        <v>3400000</v>
      </c>
      <c r="H25" s="5" t="n">
        <v>5400000</v>
      </c>
    </row>
    <row r="26" spans="1:8">
      <c r="A26" s="4" t="s">
        <v>40</v>
      </c>
      <c r="G26" s="5" t="n">
        <v>100000</v>
      </c>
      <c r="H26" s="5" t="n">
        <v>800000</v>
      </c>
    </row>
    <row r="27" spans="1:8">
      <c r="A27" s="4" t="s">
        <v>289</v>
      </c>
      <c r="G27" s="5" t="n">
        <v>300000</v>
      </c>
    </row>
    <row r="28" spans="1:8">
      <c r="A28" s="4" t="s">
        <v>39</v>
      </c>
      <c r="F28" s="5" t="n">
        <v>60000</v>
      </c>
      <c r="G28" s="5" t="n">
        <v>400000</v>
      </c>
      <c r="H28" s="5" t="n">
        <v>2800000</v>
      </c>
    </row>
    <row r="29" spans="1:8">
      <c r="A29" s="4" t="s">
        <v>43</v>
      </c>
      <c r="F29" s="5" t="n">
        <v>1300000</v>
      </c>
      <c r="G29" s="5" t="n">
        <v>1200000</v>
      </c>
      <c r="H29" s="5" t="n">
        <v>1200000</v>
      </c>
    </row>
    <row r="30" spans="1:8">
      <c r="A30" s="4" t="s">
        <v>291</v>
      </c>
    </row>
    <row r="31" spans="1:8">
      <c r="A31" s="4" t="s">
        <v>280</v>
      </c>
      <c r="E31" s="6" t="n">
        <v>700000</v>
      </c>
      <c r="F31" s="5" t="n">
        <v>700000</v>
      </c>
    </row>
    <row r="32" spans="1:8">
      <c r="A32" s="4" t="s">
        <v>292</v>
      </c>
    </row>
    <row r="33" spans="1:8">
      <c r="A33" s="4" t="s">
        <v>280</v>
      </c>
      <c r="F33" s="6" t="n">
        <v>800000</v>
      </c>
    </row>
    <row r="34" spans="1:8">
      <c r="A34" s="4" t="s">
        <v>293</v>
      </c>
    </row>
    <row r="35" spans="1:8">
      <c r="A35" s="4" t="s">
        <v>279</v>
      </c>
      <c r="E35" s="5" t="n">
        <v>323155</v>
      </c>
      <c r="F35" s="5" t="n">
        <v>323155</v>
      </c>
    </row>
    <row r="36" spans="1:8">
      <c r="A36" s="4" t="s">
        <v>280</v>
      </c>
      <c r="E36" s="6" t="n">
        <v>1500000</v>
      </c>
      <c r="F36" s="6" t="n">
        <v>1500000</v>
      </c>
    </row>
    <row r="37" spans="1:8">
      <c r="A37" s="4" t="s">
        <v>294</v>
      </c>
    </row>
    <row r="38" spans="1:8">
      <c r="A38" s="4" t="s">
        <v>295</v>
      </c>
      <c r="H38" s="5" t="n">
        <v>16000</v>
      </c>
    </row>
    <row r="39" spans="1:8">
      <c r="A39" s="4" t="s">
        <v>296</v>
      </c>
      <c r="D39" s="5" t="n">
        <v>3750</v>
      </c>
      <c r="F39" s="5" t="n">
        <v>3750</v>
      </c>
    </row>
    <row r="40" spans="1:8">
      <c r="A40" s="4" t="s">
        <v>297</v>
      </c>
    </row>
    <row r="41" spans="1:8">
      <c r="A41" s="4" t="s">
        <v>298</v>
      </c>
      <c r="C41" s="4" t="s">
        <v>299</v>
      </c>
    </row>
    <row r="42" spans="1:8">
      <c r="A42" s="4" t="s">
        <v>295</v>
      </c>
      <c r="H42" s="6" t="n">
        <v>1300000</v>
      </c>
    </row>
    <row r="43" spans="1:8">
      <c r="A43" s="4" t="s">
        <v>296</v>
      </c>
      <c r="D43" s="5" t="n">
        <v>300000</v>
      </c>
    </row>
    <row r="44" spans="1:8">
      <c r="A44" s="4" t="s">
        <v>300</v>
      </c>
      <c r="D44" s="6" t="n">
        <v>20000000</v>
      </c>
    </row>
    <row r="45" spans="1:8">
      <c r="A45" s="4" t="s">
        <v>301</v>
      </c>
      <c r="C45" s="5" t="n">
        <v>3000000</v>
      </c>
      <c r="D45" s="5" t="n">
        <v>300000</v>
      </c>
    </row>
    <row r="46" spans="1:8">
      <c r="A46" s="4" t="s">
        <v>302</v>
      </c>
      <c r="D46" s="6" t="n">
        <v>300000</v>
      </c>
    </row>
    <row r="47" spans="1:8">
      <c r="A47" s="4" t="s">
        <v>303</v>
      </c>
    </row>
    <row r="48" spans="1:8">
      <c r="A48" s="4" t="s">
        <v>295</v>
      </c>
      <c r="D48" s="6" t="n">
        <v>1500000</v>
      </c>
    </row>
    <row r="49" spans="1:8">
      <c r="A49" s="4" t="s">
        <v>296</v>
      </c>
      <c r="B49" s="5" t="n">
        <v>327608</v>
      </c>
      <c r="D49" s="5" t="n">
        <v>327608</v>
      </c>
    </row>
    <row r="50" spans="1:8">
      <c r="A50" s="4" t="s">
        <v>300</v>
      </c>
      <c r="F50" s="6" t="n">
        <v>6900000</v>
      </c>
    </row>
    <row r="51" spans="1:8">
      <c r="A51" s="4" t="s">
        <v>304</v>
      </c>
    </row>
    <row r="52" spans="1:8">
      <c r="A52" s="4" t="s">
        <v>300</v>
      </c>
      <c r="B52" s="6" t="n">
        <v>6900000</v>
      </c>
    </row>
    <row r="53" spans="1:8">
      <c r="A53" s="4" t="s">
        <v>301</v>
      </c>
      <c r="B53" s="5" t="n">
        <v>327608</v>
      </c>
    </row>
    <row r="54" spans="1:8">
      <c r="A54" s="4" t="s">
        <v>302</v>
      </c>
      <c r="B54" s="6" t="n">
        <v>300000</v>
      </c>
    </row>
    <row r="55" spans="1:8">
      <c r="A55" s="4" t="s">
        <v>305</v>
      </c>
    </row>
    <row r="56" spans="1:8">
      <c r="A56" s="4" t="s">
        <v>298</v>
      </c>
      <c r="C56" s="4" t="s">
        <v>299</v>
      </c>
    </row>
    <row r="57" spans="1:8">
      <c r="A57" s="4" t="s">
        <v>306</v>
      </c>
      <c r="C57" s="6" t="n">
        <v>11000000</v>
      </c>
    </row>
    <row r="58" spans="1:8">
      <c r="A58" s="4" t="s">
        <v>307</v>
      </c>
      <c r="D58" s="5" t="n">
        <v>9497515</v>
      </c>
    </row>
    <row r="59" spans="1:8">
      <c r="A59" s="4" t="s">
        <v>281</v>
      </c>
      <c r="C59" s="6" t="n">
        <v>800000</v>
      </c>
    </row>
    <row r="60" spans="1:8">
      <c r="A60" s="4" t="s">
        <v>308</v>
      </c>
      <c r="C60" s="5" t="n">
        <v>7147035</v>
      </c>
    </row>
    <row r="61" spans="1:8">
      <c r="A61" s="4" t="s">
        <v>309</v>
      </c>
    </row>
    <row r="62" spans="1:8">
      <c r="A62" s="4" t="s">
        <v>308</v>
      </c>
      <c r="C62" s="5" t="n">
        <v>612501</v>
      </c>
    </row>
    <row r="63" spans="1:8">
      <c r="A63" s="4" t="s">
        <v>310</v>
      </c>
      <c r="C63" s="6" t="n">
        <v>400000</v>
      </c>
    </row>
    <row r="64" spans="1:8">
      <c r="A64" s="4" t="s">
        <v>311</v>
      </c>
    </row>
    <row r="65" spans="1:8">
      <c r="A65" s="4" t="s">
        <v>308</v>
      </c>
      <c r="C65" s="5" t="n">
        <v>1429407</v>
      </c>
    </row>
    <row r="66" spans="1:8">
      <c r="A66" s="4" t="s">
        <v>312</v>
      </c>
    </row>
    <row r="67" spans="1:8">
      <c r="A67" s="4" t="s">
        <v>308</v>
      </c>
      <c r="C67" s="5" t="n">
        <v>1531610</v>
      </c>
    </row>
    <row r="68" spans="1:8">
      <c r="A68" s="4" t="s">
        <v>313</v>
      </c>
    </row>
    <row r="69" spans="1:8">
      <c r="A69" s="4" t="s">
        <v>308</v>
      </c>
      <c r="C69" s="5" t="n">
        <v>2858814</v>
      </c>
    </row>
    <row r="70" spans="1:8">
      <c r="A70" s="4" t="s">
        <v>310</v>
      </c>
      <c r="C70" s="6" t="n">
        <v>300000</v>
      </c>
    </row>
    <row r="71" spans="1:8">
      <c r="A71" s="4" t="s">
        <v>314</v>
      </c>
    </row>
    <row r="72" spans="1:8">
      <c r="A72" s="4" t="s">
        <v>308</v>
      </c>
      <c r="C72" s="5" t="n">
        <v>714703</v>
      </c>
    </row>
    <row r="73" spans="1:8">
      <c r="A73" s="4" t="s">
        <v>315</v>
      </c>
    </row>
    <row r="74" spans="1:8">
      <c r="A74" s="4" t="s">
        <v>298</v>
      </c>
      <c r="D74" s="4" t="s">
        <v>316</v>
      </c>
      <c r="F74" s="4" t="s">
        <v>316</v>
      </c>
    </row>
    <row r="75" spans="1:8">
      <c r="A75" s="4" t="s">
        <v>306</v>
      </c>
      <c r="D75" s="6" t="n">
        <v>1200000</v>
      </c>
      <c r="F75" s="6" t="n">
        <v>1200000</v>
      </c>
    </row>
    <row r="76" spans="1:8">
      <c r="A76" s="4" t="s">
        <v>40</v>
      </c>
      <c r="F76" s="6" t="n">
        <v>200000</v>
      </c>
      <c r="G76" s="6" t="n">
        <v>100000</v>
      </c>
    </row>
    <row r="77" spans="1:8">
      <c r="A77" s="4" t="s">
        <v>317</v>
      </c>
    </row>
    <row r="78" spans="1:8">
      <c r="A78" s="4" t="s">
        <v>318</v>
      </c>
      <c r="C78" s="6" t="n">
        <v>3000000</v>
      </c>
    </row>
    <row r="79" spans="1:8">
      <c r="A79" s="4" t="s">
        <v>298</v>
      </c>
      <c r="C79" s="4" t="s">
        <v>299</v>
      </c>
    </row>
    <row r="80" spans="1:8">
      <c r="A80" s="4" t="s">
        <v>319</v>
      </c>
      <c r="C80" s="6" t="n">
        <v>200000</v>
      </c>
    </row>
    <row r="81" spans="1:8">
      <c r="A81" s="4" t="s">
        <v>281</v>
      </c>
      <c r="C81" s="6" t="n">
        <v>200000</v>
      </c>
    </row>
    <row r="82" spans="1:8">
      <c r="A82" s="4" t="s">
        <v>320</v>
      </c>
    </row>
    <row r="83" spans="1:8">
      <c r="A83" s="4" t="s">
        <v>308</v>
      </c>
      <c r="D83" s="5" t="n">
        <v>201436</v>
      </c>
    </row>
    <row r="84" spans="1:8">
      <c r="A84" s="4" t="s">
        <v>310</v>
      </c>
      <c r="D84" s="6" t="n">
        <v>400000</v>
      </c>
    </row>
    <row r="85" spans="1:8">
      <c r="A85" s="4" t="s">
        <v>321</v>
      </c>
    </row>
    <row r="86" spans="1:8">
      <c r="A86" s="4" t="s">
        <v>308</v>
      </c>
      <c r="D86" s="5" t="n">
        <v>470096</v>
      </c>
    </row>
    <row r="87" spans="1:8">
      <c r="A87" s="4" t="s">
        <v>322</v>
      </c>
    </row>
    <row r="88" spans="1:8">
      <c r="A88" s="4" t="s">
        <v>308</v>
      </c>
      <c r="D88" s="5" t="n">
        <v>503708</v>
      </c>
    </row>
    <row r="89" spans="1:8">
      <c r="A89" s="4" t="s">
        <v>323</v>
      </c>
    </row>
    <row r="90" spans="1:8">
      <c r="A90" s="4" t="s">
        <v>308</v>
      </c>
      <c r="D90" s="5" t="n">
        <v>940192</v>
      </c>
    </row>
    <row r="91" spans="1:8">
      <c r="A91" s="4" t="s">
        <v>310</v>
      </c>
      <c r="D91" s="6" t="n">
        <v>300000</v>
      </c>
    </row>
    <row r="92" spans="1:8">
      <c r="A92" s="4" t="s">
        <v>324</v>
      </c>
    </row>
    <row r="93" spans="1:8">
      <c r="A93" s="4" t="s">
        <v>308</v>
      </c>
      <c r="D93" s="5" t="n">
        <v>235048</v>
      </c>
    </row>
    <row r="94" spans="1:8">
      <c r="A94" s="4" t="s">
        <v>325</v>
      </c>
      <c r="D94" s="4" t="s">
        <v>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0</v>
      </c>
    </row>
    <row r="3" spans="1:3">
      <c r="A3" s="3" t="s">
        <v>328</v>
      </c>
    </row>
    <row r="4" spans="1:3">
      <c r="A4" s="4" t="s">
        <v>329</v>
      </c>
      <c r="C4" s="6" t="n">
        <v>191</v>
      </c>
    </row>
    <row r="5" spans="1:3">
      <c r="A5" s="4" t="s">
        <v>281</v>
      </c>
      <c r="C5" s="5" t="n">
        <v>150</v>
      </c>
    </row>
    <row r="6" spans="1:3">
      <c r="A6" s="4" t="s">
        <v>97</v>
      </c>
      <c r="C6" s="5" t="n">
        <v>484</v>
      </c>
    </row>
    <row r="7" spans="1:3">
      <c r="A7" s="4" t="s">
        <v>330</v>
      </c>
      <c r="C7" s="5" t="n">
        <v>802</v>
      </c>
    </row>
    <row r="8" spans="1:3">
      <c r="A8" s="4" t="s">
        <v>331</v>
      </c>
      <c r="B8" s="4" t="s">
        <v>69</v>
      </c>
      <c r="C8" s="6" t="n">
        <v>16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0</v>
      </c>
    </row>
    <row r="3" spans="1:3">
      <c r="A3" s="3" t="s">
        <v>333</v>
      </c>
    </row>
    <row r="4" spans="1:3">
      <c r="A4" s="4" t="s">
        <v>330</v>
      </c>
      <c r="B4" s="6" t="n">
        <v>297</v>
      </c>
      <c r="C4" s="6" t="n">
        <v>4870</v>
      </c>
    </row>
    <row r="5" spans="1:3">
      <c r="A5" s="4" t="s">
        <v>334</v>
      </c>
      <c r="B5" s="5" t="n">
        <v>34</v>
      </c>
      <c r="C5" s="5" t="n">
        <v>1218</v>
      </c>
    </row>
    <row r="6" spans="1:3">
      <c r="A6" s="4" t="s">
        <v>335</v>
      </c>
      <c r="B6" s="4" t="s">
        <v>69</v>
      </c>
      <c r="C6" s="5" t="n">
        <v>1143</v>
      </c>
    </row>
    <row r="7" spans="1:3">
      <c r="A7" s="4" t="s">
        <v>336</v>
      </c>
      <c r="B7" s="4" t="s">
        <v>69</v>
      </c>
      <c r="C7" s="5" t="n">
        <v>484</v>
      </c>
    </row>
    <row r="8" spans="1:3">
      <c r="A8" s="4" t="s">
        <v>337</v>
      </c>
      <c r="B8" s="4" t="s">
        <v>69</v>
      </c>
      <c r="C8" s="5" t="n">
        <v>700</v>
      </c>
    </row>
    <row r="9" spans="1:3">
      <c r="A9" s="4" t="s">
        <v>110</v>
      </c>
      <c r="B9" s="4" t="s">
        <v>69</v>
      </c>
      <c r="C9" s="5" t="n">
        <v>-227</v>
      </c>
    </row>
    <row r="10" spans="1:3">
      <c r="A10" s="4" t="s">
        <v>338</v>
      </c>
      <c r="B10" s="6" t="n">
        <v>331</v>
      </c>
      <c r="C10" s="6" t="n">
        <v>81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9</v>
      </c>
      <c r="B1" s="2" t="s">
        <v>1</v>
      </c>
    </row>
    <row r="2" spans="1:3">
      <c r="B2" s="2" t="s">
        <v>340</v>
      </c>
      <c r="C2" s="2" t="s">
        <v>341</v>
      </c>
    </row>
    <row r="3" spans="1:3">
      <c r="A3" s="3" t="s">
        <v>143</v>
      </c>
    </row>
    <row r="4" spans="1:3">
      <c r="A4" s="4" t="s">
        <v>342</v>
      </c>
      <c r="B4" s="6" t="n">
        <v>100</v>
      </c>
      <c r="C4" s="6" t="n">
        <v>100</v>
      </c>
    </row>
    <row r="5" spans="1:3">
      <c r="A5" s="4" t="s">
        <v>343</v>
      </c>
      <c r="B5" s="5" t="n">
        <v>50</v>
      </c>
    </row>
    <row r="6" spans="1:3">
      <c r="A6" s="4" t="s">
        <v>344</v>
      </c>
      <c r="B6" s="6" t="n">
        <v>50</v>
      </c>
    </row>
    <row r="7" spans="1:3">
      <c r="A7" s="4" t="s">
        <v>345</v>
      </c>
      <c r="B7" s="4" t="s">
        <v>346</v>
      </c>
    </row>
    <row r="8" spans="1:3">
      <c r="A8" s="4" t="s">
        <v>347</v>
      </c>
      <c r="B8" s="5" t="n">
        <v>1</v>
      </c>
    </row>
    <row r="9" spans="1:3">
      <c r="A9" s="4" t="s">
        <v>348</v>
      </c>
      <c r="C9" s="6" t="n">
        <v>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4" t="s">
        <v>350</v>
      </c>
    </row>
    <row r="3" spans="1:3">
      <c r="A3" s="3" t="s">
        <v>351</v>
      </c>
    </row>
    <row r="4" spans="1:3">
      <c r="A4" s="4" t="s">
        <v>352</v>
      </c>
      <c r="B4" s="6" t="n">
        <v>101</v>
      </c>
      <c r="C4" s="6" t="n">
        <v>101</v>
      </c>
    </row>
    <row r="5" spans="1:3">
      <c r="A5" s="4" t="s">
        <v>353</v>
      </c>
    </row>
    <row r="6" spans="1:3">
      <c r="A6" s="3" t="s">
        <v>351</v>
      </c>
    </row>
    <row r="7" spans="1:3">
      <c r="A7" s="4" t="s">
        <v>352</v>
      </c>
      <c r="B7" s="5" t="n">
        <v>101</v>
      </c>
      <c r="C7" s="5" t="n">
        <v>101</v>
      </c>
    </row>
    <row r="8" spans="1:3">
      <c r="A8" s="4" t="s">
        <v>354</v>
      </c>
    </row>
    <row r="9" spans="1:3">
      <c r="A9" s="3" t="s">
        <v>351</v>
      </c>
    </row>
    <row r="10" spans="1:3">
      <c r="A10" s="4" t="s">
        <v>352</v>
      </c>
      <c r="B10" s="5" t="n">
        <v>101</v>
      </c>
      <c r="C10" s="5" t="n">
        <v>101</v>
      </c>
    </row>
    <row r="11" spans="1:3">
      <c r="A11" s="4" t="s">
        <v>355</v>
      </c>
    </row>
    <row r="12" spans="1:3">
      <c r="A12" s="3" t="s">
        <v>351</v>
      </c>
    </row>
    <row r="13" spans="1:3">
      <c r="A13" s="4" t="s">
        <v>352</v>
      </c>
      <c r="B13" s="5" t="n">
        <v>101</v>
      </c>
      <c r="C13" s="5" t="n">
        <v>101</v>
      </c>
    </row>
    <row r="14" spans="1:3">
      <c r="A14" s="4" t="s">
        <v>356</v>
      </c>
    </row>
    <row r="15" spans="1:3">
      <c r="A15" s="3" t="s">
        <v>351</v>
      </c>
    </row>
    <row r="16" spans="1:3">
      <c r="A16" s="4" t="s">
        <v>352</v>
      </c>
      <c r="B16" s="4" t="s">
        <v>69</v>
      </c>
      <c r="C16" s="4" t="s">
        <v>69</v>
      </c>
    </row>
    <row r="17" spans="1:3">
      <c r="A17" s="4" t="s">
        <v>357</v>
      </c>
    </row>
    <row r="18" spans="1:3">
      <c r="A18" s="3" t="s">
        <v>351</v>
      </c>
    </row>
    <row r="19" spans="1:3">
      <c r="A19" s="4" t="s">
        <v>352</v>
      </c>
      <c r="B19" s="4" t="s">
        <v>69</v>
      </c>
      <c r="C19" s="4" t="s">
        <v>69</v>
      </c>
    </row>
    <row r="20" spans="1:3">
      <c r="A20" s="4" t="s">
        <v>358</v>
      </c>
    </row>
    <row r="21" spans="1:3">
      <c r="A21" s="3" t="s">
        <v>351</v>
      </c>
    </row>
    <row r="22" spans="1:3">
      <c r="A22" s="4" t="s">
        <v>352</v>
      </c>
      <c r="B22" s="4" t="s">
        <v>69</v>
      </c>
      <c r="C22" s="4" t="s">
        <v>69</v>
      </c>
    </row>
    <row r="23" spans="1:3">
      <c r="A23" s="4" t="s">
        <v>359</v>
      </c>
    </row>
    <row r="24" spans="1:3">
      <c r="A24" s="3" t="s">
        <v>351</v>
      </c>
    </row>
    <row r="25" spans="1:3">
      <c r="A25" s="4" t="s">
        <v>352</v>
      </c>
      <c r="B25" s="4" t="s">
        <v>69</v>
      </c>
      <c r="C25" s="4" t="s">
        <v>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5" t="n">
        <v>2779576</v>
      </c>
      <c r="C4" s="5" t="n">
        <v>2192028</v>
      </c>
    </row>
    <row r="5" spans="1:3">
      <c r="A5" s="4" t="s">
        <v>363</v>
      </c>
    </row>
    <row r="6" spans="1:3">
      <c r="A6" s="3" t="s">
        <v>361</v>
      </c>
    </row>
    <row r="7" spans="1:3">
      <c r="A7" s="4" t="s">
        <v>362</v>
      </c>
      <c r="B7" s="5" t="n">
        <v>2448383</v>
      </c>
      <c r="C7" s="5" t="n">
        <v>1835835</v>
      </c>
    </row>
    <row r="8" spans="1:3">
      <c r="A8" s="4" t="s">
        <v>364</v>
      </c>
    </row>
    <row r="9" spans="1:3">
      <c r="A9" s="3" t="s">
        <v>361</v>
      </c>
    </row>
    <row r="10" spans="1:3">
      <c r="A10" s="4" t="s">
        <v>362</v>
      </c>
      <c r="B10" s="5" t="n">
        <v>331193</v>
      </c>
      <c r="C10" s="5" t="n">
        <v>3561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5</v>
      </c>
      <c r="B1" s="2" t="s">
        <v>2</v>
      </c>
      <c r="C1" s="2" t="s">
        <v>30</v>
      </c>
    </row>
    <row r="2" spans="1:3">
      <c r="A2" s="3" t="s">
        <v>366</v>
      </c>
    </row>
    <row r="3" spans="1:3">
      <c r="A3" s="4" t="s">
        <v>367</v>
      </c>
      <c r="B3" s="6" t="n">
        <v>101</v>
      </c>
      <c r="C3" s="6" t="n">
        <v>101</v>
      </c>
    </row>
    <row r="4" spans="1:3">
      <c r="A4" s="4" t="s">
        <v>368</v>
      </c>
      <c r="B4" s="4" t="s">
        <v>69</v>
      </c>
      <c r="C4" s="4" t="s">
        <v>69</v>
      </c>
    </row>
    <row r="5" spans="1:3">
      <c r="A5" s="4" t="s">
        <v>369</v>
      </c>
      <c r="B5" s="4" t="s">
        <v>69</v>
      </c>
      <c r="C5" s="4" t="s">
        <v>69</v>
      </c>
    </row>
    <row r="6" spans="1:3">
      <c r="A6" s="4" t="s">
        <v>370</v>
      </c>
      <c r="B6" s="5" t="n">
        <v>101</v>
      </c>
      <c r="C6" s="5" t="n">
        <v>101</v>
      </c>
    </row>
    <row r="7" spans="1:3">
      <c r="A7" s="4" t="s">
        <v>371</v>
      </c>
    </row>
    <row r="8" spans="1:3">
      <c r="A8" s="3" t="s">
        <v>366</v>
      </c>
    </row>
    <row r="9" spans="1:3">
      <c r="A9" s="4" t="s">
        <v>367</v>
      </c>
      <c r="B9" s="5" t="n">
        <v>101</v>
      </c>
      <c r="C9" s="5" t="n">
        <v>101</v>
      </c>
    </row>
    <row r="10" spans="1:3">
      <c r="A10" s="4" t="s">
        <v>368</v>
      </c>
      <c r="B10" s="4" t="s">
        <v>69</v>
      </c>
      <c r="C10" s="4" t="s">
        <v>69</v>
      </c>
    </row>
    <row r="11" spans="1:3">
      <c r="A11" s="4" t="s">
        <v>369</v>
      </c>
      <c r="B11" s="4" t="s">
        <v>69</v>
      </c>
      <c r="C11" s="4" t="s">
        <v>69</v>
      </c>
    </row>
    <row r="12" spans="1:3">
      <c r="A12" s="4" t="s">
        <v>370</v>
      </c>
      <c r="B12" s="5" t="n">
        <v>101</v>
      </c>
      <c r="C12" s="5" t="n">
        <v>101</v>
      </c>
    </row>
    <row r="13" spans="1:3">
      <c r="A13" s="4" t="s">
        <v>372</v>
      </c>
    </row>
    <row r="14" spans="1:3">
      <c r="A14" s="3" t="s">
        <v>366</v>
      </c>
    </row>
    <row r="15" spans="1:3">
      <c r="A15" s="4" t="s">
        <v>370</v>
      </c>
      <c r="B15" s="4" t="s">
        <v>69</v>
      </c>
      <c r="C15" s="4" t="s">
        <v>69</v>
      </c>
    </row>
    <row r="16" spans="1:3">
      <c r="A16" s="4" t="s">
        <v>373</v>
      </c>
    </row>
    <row r="17" spans="1:3">
      <c r="A17" s="3" t="s">
        <v>366</v>
      </c>
    </row>
    <row r="18" spans="1:3">
      <c r="A18" s="4" t="s">
        <v>370</v>
      </c>
      <c r="B18" s="6" t="n">
        <v>101</v>
      </c>
      <c r="C18" s="6" t="n">
        <v>1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4</v>
      </c>
      <c r="B1" s="2" t="s">
        <v>2</v>
      </c>
      <c r="C1" s="2" t="s">
        <v>30</v>
      </c>
    </row>
    <row r="2" spans="1:3">
      <c r="A2" s="3" t="s">
        <v>375</v>
      </c>
    </row>
    <row r="3" spans="1:3">
      <c r="A3" s="4" t="s">
        <v>376</v>
      </c>
      <c r="B3" s="6" t="n">
        <v>-197</v>
      </c>
      <c r="C3" s="6" t="n">
        <v>-148</v>
      </c>
    </row>
    <row r="4" spans="1:3">
      <c r="A4" s="4" t="s">
        <v>35</v>
      </c>
      <c r="B4" s="5" t="n">
        <v>19</v>
      </c>
      <c r="C4" s="5" t="n">
        <v>68</v>
      </c>
    </row>
    <row r="5" spans="1:3">
      <c r="A5" s="4" t="s">
        <v>377</v>
      </c>
    </row>
    <row r="6" spans="1:3">
      <c r="A6" s="3" t="s">
        <v>375</v>
      </c>
    </row>
    <row r="7" spans="1:3">
      <c r="A7" s="4" t="s">
        <v>378</v>
      </c>
      <c r="B7" s="6" t="n">
        <v>216</v>
      </c>
      <c r="C7" s="6" t="n">
        <v>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30</v>
      </c>
    </row>
    <row r="3" spans="1:3">
      <c r="A3" s="3" t="s">
        <v>58</v>
      </c>
    </row>
    <row r="4" spans="1:3">
      <c r="A4" s="4" t="s">
        <v>59</v>
      </c>
      <c r="B4" s="6" t="n">
        <v>11165</v>
      </c>
      <c r="C4" s="6" t="n">
        <v>10449</v>
      </c>
    </row>
    <row r="5" spans="1:3">
      <c r="A5" s="4" t="s">
        <v>60</v>
      </c>
      <c r="B5" s="5" t="n">
        <v>7866</v>
      </c>
      <c r="C5" s="5" t="n">
        <v>8376</v>
      </c>
    </row>
    <row r="6" spans="1:3">
      <c r="A6" s="4" t="s">
        <v>61</v>
      </c>
      <c r="B6" s="5" t="n">
        <v>19031</v>
      </c>
      <c r="C6" s="5" t="n">
        <v>18825</v>
      </c>
    </row>
    <row r="7" spans="1:3">
      <c r="A7" s="4" t="s">
        <v>62</v>
      </c>
      <c r="B7" s="5" t="n">
        <v>-19031</v>
      </c>
      <c r="C7" s="5" t="n">
        <v>-18825</v>
      </c>
    </row>
    <row r="8" spans="1:3">
      <c r="A8" s="3" t="s">
        <v>63</v>
      </c>
    </row>
    <row r="9" spans="1:3">
      <c r="A9" s="4" t="s">
        <v>64</v>
      </c>
      <c r="B9" s="5" t="n">
        <v>-3056</v>
      </c>
      <c r="C9" s="5" t="n">
        <v>-131</v>
      </c>
    </row>
    <row r="10" spans="1:3">
      <c r="A10" s="4" t="s">
        <v>65</v>
      </c>
      <c r="B10" s="5" t="n">
        <v>431</v>
      </c>
      <c r="C10" s="5" t="n">
        <v>125</v>
      </c>
    </row>
    <row r="11" spans="1:3">
      <c r="A11" s="4" t="s">
        <v>66</v>
      </c>
      <c r="B11" s="5" t="n">
        <v>-331</v>
      </c>
      <c r="C11" s="5" t="n">
        <v>-8188</v>
      </c>
    </row>
    <row r="12" spans="1:3">
      <c r="A12" s="4" t="s">
        <v>67</v>
      </c>
      <c r="B12" s="5" t="n">
        <v>-21987</v>
      </c>
      <c r="C12" s="5" t="n">
        <v>-27019</v>
      </c>
    </row>
    <row r="13" spans="1:3">
      <c r="A13" s="4" t="s">
        <v>68</v>
      </c>
      <c r="B13" s="4" t="s">
        <v>69</v>
      </c>
      <c r="C13" s="4" t="s">
        <v>69</v>
      </c>
    </row>
    <row r="14" spans="1:3">
      <c r="A14" s="4" t="s">
        <v>70</v>
      </c>
      <c r="B14" s="6" t="n">
        <v>-21987</v>
      </c>
      <c r="C14" s="6" t="n">
        <v>-27019</v>
      </c>
    </row>
    <row r="15" spans="1:3">
      <c r="A15" s="4" t="s">
        <v>71</v>
      </c>
      <c r="B15" s="8" t="n">
        <v>-1.47</v>
      </c>
      <c r="C15" s="8" t="n">
        <v>-2.78</v>
      </c>
    </row>
    <row r="16" spans="1:3">
      <c r="A16" s="4" t="s">
        <v>72</v>
      </c>
      <c r="B16" s="5" t="n">
        <v>14975370</v>
      </c>
      <c r="C16" s="5" t="n">
        <v>97078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9</v>
      </c>
      <c r="B1" s="2" t="s">
        <v>1</v>
      </c>
    </row>
    <row r="2" spans="1:3">
      <c r="B2" s="2" t="s">
        <v>2</v>
      </c>
      <c r="C2" s="2" t="s">
        <v>30</v>
      </c>
    </row>
    <row r="3" spans="1:3">
      <c r="A3" s="3" t="s">
        <v>149</v>
      </c>
    </row>
    <row r="4" spans="1:3">
      <c r="A4" s="4" t="s">
        <v>380</v>
      </c>
      <c r="B4" s="6" t="n">
        <v>50</v>
      </c>
      <c r="C4" s="6"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4"/>
    <col customWidth="1" max="7" min="7" width="14"/>
  </cols>
  <sheetData>
    <row r="1" spans="1:7">
      <c r="A1" s="1" t="s">
        <v>381</v>
      </c>
      <c r="B1" s="2" t="s">
        <v>382</v>
      </c>
      <c r="C1" s="2" t="s">
        <v>383</v>
      </c>
      <c r="D1" s="2" t="s">
        <v>2</v>
      </c>
      <c r="E1" s="2" t="s">
        <v>30</v>
      </c>
      <c r="F1" s="2" t="s">
        <v>384</v>
      </c>
      <c r="G1" s="2" t="s">
        <v>4</v>
      </c>
    </row>
    <row r="2" spans="1:7">
      <c r="A2" s="4" t="s">
        <v>385</v>
      </c>
      <c r="D2" s="6" t="n">
        <v>500</v>
      </c>
    </row>
    <row r="3" spans="1:7">
      <c r="A3" s="4" t="s">
        <v>386</v>
      </c>
      <c r="E3" s="6" t="n">
        <v>802000</v>
      </c>
    </row>
    <row r="4" spans="1:7">
      <c r="A4" s="4" t="s">
        <v>387</v>
      </c>
      <c r="E4" s="5" t="n">
        <v>400000</v>
      </c>
    </row>
    <row r="5" spans="1:7">
      <c r="A5" s="4" t="s">
        <v>59</v>
      </c>
      <c r="C5" s="6" t="n">
        <v>1000000</v>
      </c>
      <c r="D5" s="5" t="n">
        <v>11165000</v>
      </c>
      <c r="E5" s="5" t="n">
        <v>10449000</v>
      </c>
    </row>
    <row r="6" spans="1:7">
      <c r="A6" s="4" t="s">
        <v>388</v>
      </c>
      <c r="D6" s="5" t="n">
        <v>3400000</v>
      </c>
    </row>
    <row r="7" spans="1:7">
      <c r="A7" s="4" t="s">
        <v>389</v>
      </c>
      <c r="D7" s="5" t="n">
        <v>500</v>
      </c>
    </row>
    <row r="8" spans="1:7">
      <c r="A8" s="4" t="s">
        <v>390</v>
      </c>
      <c r="D8" s="5" t="n">
        <v>2100000</v>
      </c>
      <c r="G8" s="6" t="n">
        <v>2000000</v>
      </c>
    </row>
    <row r="9" spans="1:7">
      <c r="A9" s="4" t="s">
        <v>391</v>
      </c>
      <c r="D9" s="5" t="n">
        <v>1400000</v>
      </c>
    </row>
    <row r="10" spans="1:7">
      <c r="A10" s="4" t="s">
        <v>392</v>
      </c>
    </row>
    <row r="11" spans="1:7">
      <c r="A11" s="4" t="s">
        <v>393</v>
      </c>
      <c r="B11" s="6" t="n">
        <v>500000</v>
      </c>
      <c r="D11" s="5" t="n">
        <v>2700000</v>
      </c>
    </row>
    <row r="12" spans="1:7">
      <c r="A12" s="4" t="s">
        <v>394</v>
      </c>
      <c r="E12" s="5" t="n">
        <v>300000</v>
      </c>
    </row>
    <row r="13" spans="1:7">
      <c r="A13" s="4" t="s">
        <v>395</v>
      </c>
      <c r="B13" s="6" t="n">
        <v>3000000</v>
      </c>
    </row>
    <row r="14" spans="1:7">
      <c r="A14" s="4" t="s">
        <v>385</v>
      </c>
      <c r="D14" s="5" t="n">
        <v>2500000</v>
      </c>
    </row>
    <row r="15" spans="1:7">
      <c r="A15" s="4" t="s">
        <v>386</v>
      </c>
      <c r="D15" s="6" t="n">
        <v>100000</v>
      </c>
      <c r="E15" s="5" t="n">
        <v>100000</v>
      </c>
    </row>
    <row r="16" spans="1:7">
      <c r="A16" s="4" t="s">
        <v>396</v>
      </c>
      <c r="B16" s="5" t="n">
        <v>200000</v>
      </c>
      <c r="D16" s="5" t="n">
        <v>200000</v>
      </c>
    </row>
    <row r="17" spans="1:7">
      <c r="A17" s="4" t="s">
        <v>397</v>
      </c>
      <c r="B17" s="8" t="n">
        <v>2.25</v>
      </c>
      <c r="D17" s="8" t="n">
        <v>2.25</v>
      </c>
    </row>
    <row r="18" spans="1:7">
      <c r="A18" s="4" t="s">
        <v>398</v>
      </c>
      <c r="D18" s="6" t="n">
        <v>21000000</v>
      </c>
    </row>
    <row r="19" spans="1:7">
      <c r="A19" s="4" t="s">
        <v>399</v>
      </c>
      <c r="B19" s="4" t="s">
        <v>400</v>
      </c>
      <c r="D19" s="4" t="s">
        <v>400</v>
      </c>
    </row>
    <row r="20" spans="1:7">
      <c r="A20" s="4" t="s">
        <v>387</v>
      </c>
      <c r="D20" s="6" t="n">
        <v>100000</v>
      </c>
    </row>
    <row r="21" spans="1:7">
      <c r="A21" s="4" t="s">
        <v>59</v>
      </c>
      <c r="E21" s="6" t="n">
        <v>3300000</v>
      </c>
      <c r="F21" s="6" t="n">
        <v>300000</v>
      </c>
    </row>
    <row r="22" spans="1:7">
      <c r="A22" s="4" t="s">
        <v>401</v>
      </c>
    </row>
    <row r="23" spans="1:7">
      <c r="A23" s="4" t="s">
        <v>402</v>
      </c>
      <c r="B23" s="4" t="s">
        <v>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404</v>
      </c>
      <c r="B1" s="2" t="s">
        <v>2</v>
      </c>
      <c r="C1" s="2" t="s">
        <v>405</v>
      </c>
      <c r="D1" s="2" t="s">
        <v>406</v>
      </c>
      <c r="E1" s="2" t="s">
        <v>30</v>
      </c>
      <c r="F1" s="2" t="s">
        <v>407</v>
      </c>
    </row>
    <row r="2" spans="1:6">
      <c r="A2" s="4" t="s">
        <v>315</v>
      </c>
    </row>
    <row r="3" spans="1:6">
      <c r="A3" s="4" t="s">
        <v>306</v>
      </c>
      <c r="B3" s="6" t="n">
        <v>1200</v>
      </c>
      <c r="F3" s="6" t="n">
        <v>1200</v>
      </c>
    </row>
    <row r="4" spans="1:6">
      <c r="A4" s="4" t="s">
        <v>298</v>
      </c>
      <c r="B4" s="4" t="s">
        <v>316</v>
      </c>
      <c r="F4" s="4" t="s">
        <v>316</v>
      </c>
    </row>
    <row r="5" spans="1:6">
      <c r="A5" s="4" t="s">
        <v>40</v>
      </c>
      <c r="B5" s="6" t="n">
        <v>200</v>
      </c>
      <c r="E5" s="6" t="n">
        <v>100</v>
      </c>
    </row>
    <row r="6" spans="1:6">
      <c r="A6" s="4" t="s">
        <v>408</v>
      </c>
    </row>
    <row r="7" spans="1:6">
      <c r="A7" s="4" t="s">
        <v>298</v>
      </c>
      <c r="B7" s="4" t="s">
        <v>409</v>
      </c>
      <c r="D7" s="4" t="s">
        <v>410</v>
      </c>
    </row>
    <row r="8" spans="1:6">
      <c r="A8" s="4" t="s">
        <v>411</v>
      </c>
    </row>
    <row r="9" spans="1:6">
      <c r="A9" s="4" t="s">
        <v>306</v>
      </c>
      <c r="C9" s="6" t="n">
        <v>1500</v>
      </c>
    </row>
    <row r="10" spans="1:6">
      <c r="A10" s="4" t="s">
        <v>298</v>
      </c>
      <c r="C10" s="4" t="s">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2</v>
      </c>
      <c r="B1" s="2" t="s">
        <v>1</v>
      </c>
    </row>
    <row r="2" spans="1:3">
      <c r="B2" s="2" t="s">
        <v>2</v>
      </c>
      <c r="C2" s="2" t="s">
        <v>30</v>
      </c>
    </row>
    <row r="3" spans="1:3">
      <c r="A3" s="4" t="s">
        <v>413</v>
      </c>
      <c r="B3" s="6" t="n">
        <v>16308</v>
      </c>
    </row>
    <row r="4" spans="1:3">
      <c r="A4" s="4" t="s">
        <v>414</v>
      </c>
      <c r="B4" s="5" t="n">
        <v>1032</v>
      </c>
    </row>
    <row r="5" spans="1:3">
      <c r="A5" s="4" t="s">
        <v>415</v>
      </c>
      <c r="B5" s="5" t="n">
        <v>678</v>
      </c>
    </row>
    <row r="6" spans="1:3">
      <c r="A6" s="4" t="s">
        <v>416</v>
      </c>
      <c r="B6" s="5" t="n">
        <v>18018</v>
      </c>
    </row>
    <row r="7" spans="1:3">
      <c r="A7" s="4" t="s">
        <v>417</v>
      </c>
      <c r="B7" s="5" t="n">
        <v>18018000</v>
      </c>
      <c r="C7" s="6" t="n">
        <v>3016000</v>
      </c>
    </row>
    <row r="8" spans="1:3">
      <c r="A8" s="4" t="s">
        <v>418</v>
      </c>
    </row>
    <row r="9" spans="1:3">
      <c r="A9" s="4" t="s">
        <v>413</v>
      </c>
      <c r="B9" s="5" t="n">
        <v>3315</v>
      </c>
      <c r="C9" s="5" t="n">
        <v>3315</v>
      </c>
    </row>
    <row r="10" spans="1:3">
      <c r="A10" s="4" t="s">
        <v>414</v>
      </c>
      <c r="B10" s="5" t="n">
        <v>324</v>
      </c>
      <c r="C10" s="5" t="n">
        <v>8</v>
      </c>
    </row>
    <row r="11" spans="1:3">
      <c r="A11" s="4" t="s">
        <v>415</v>
      </c>
      <c r="B11" s="5" t="n">
        <v>3639</v>
      </c>
      <c r="C11" s="5" t="n">
        <v>3323</v>
      </c>
    </row>
    <row r="12" spans="1:3">
      <c r="A12" s="4" t="s">
        <v>416</v>
      </c>
      <c r="B12" s="5" t="n">
        <v>153</v>
      </c>
      <c r="C12" s="5" t="n">
        <v>-307</v>
      </c>
    </row>
    <row r="13" spans="1:3">
      <c r="A13" s="4" t="s">
        <v>417</v>
      </c>
      <c r="B13" s="5" t="n">
        <v>3792</v>
      </c>
      <c r="C13" s="6" t="n">
        <v>3016</v>
      </c>
    </row>
    <row r="14" spans="1:3">
      <c r="A14" s="4" t="s">
        <v>419</v>
      </c>
    </row>
    <row r="15" spans="1:3">
      <c r="A15" s="4" t="s">
        <v>413</v>
      </c>
      <c r="B15" s="5" t="n">
        <v>5978</v>
      </c>
    </row>
    <row r="16" spans="1:3">
      <c r="A16" s="4" t="s">
        <v>414</v>
      </c>
      <c r="B16" s="5" t="n">
        <v>452</v>
      </c>
    </row>
    <row r="17" spans="1:3">
      <c r="A17" s="4" t="s">
        <v>415</v>
      </c>
      <c r="B17" s="5" t="n">
        <v>6430</v>
      </c>
    </row>
    <row r="18" spans="1:3">
      <c r="A18" s="4" t="s">
        <v>416</v>
      </c>
      <c r="B18" s="5" t="n">
        <v>275</v>
      </c>
    </row>
    <row r="19" spans="1:3">
      <c r="A19" s="4" t="s">
        <v>417</v>
      </c>
      <c r="B19" s="5" t="n">
        <v>6705</v>
      </c>
    </row>
    <row r="20" spans="1:3">
      <c r="A20" s="4" t="s">
        <v>420</v>
      </c>
    </row>
    <row r="21" spans="1:3">
      <c r="A21" s="4" t="s">
        <v>413</v>
      </c>
      <c r="B21" s="5" t="n">
        <v>5435</v>
      </c>
    </row>
    <row r="22" spans="1:3">
      <c r="A22" s="4" t="s">
        <v>414</v>
      </c>
      <c r="B22" s="5" t="n">
        <v>249</v>
      </c>
    </row>
    <row r="23" spans="1:3">
      <c r="A23" s="4" t="s">
        <v>415</v>
      </c>
      <c r="B23" s="5" t="n">
        <v>5684</v>
      </c>
    </row>
    <row r="24" spans="1:3">
      <c r="A24" s="4" t="s">
        <v>416</v>
      </c>
      <c r="B24" s="5" t="n">
        <v>250</v>
      </c>
    </row>
    <row r="25" spans="1:3">
      <c r="A25" s="4" t="s">
        <v>417</v>
      </c>
      <c r="B25" s="5" t="n">
        <v>5934</v>
      </c>
    </row>
    <row r="26" spans="1:3">
      <c r="A26" s="4" t="s">
        <v>421</v>
      </c>
    </row>
    <row r="27" spans="1:3">
      <c r="A27" s="4" t="s">
        <v>413</v>
      </c>
      <c r="B27" s="5" t="n">
        <v>1500</v>
      </c>
    </row>
    <row r="28" spans="1:3">
      <c r="A28" s="4" t="s">
        <v>414</v>
      </c>
      <c r="B28" s="5" t="n">
        <v>6</v>
      </c>
    </row>
    <row r="29" spans="1:3">
      <c r="A29" s="4" t="s">
        <v>415</v>
      </c>
      <c r="B29" s="5" t="n">
        <v>1506</v>
      </c>
    </row>
    <row r="30" spans="1:3">
      <c r="A30" s="4" t="s">
        <v>416</v>
      </c>
      <c r="B30" s="4" t="s">
        <v>69</v>
      </c>
    </row>
    <row r="31" spans="1:3">
      <c r="A31" s="4" t="s">
        <v>417</v>
      </c>
      <c r="B31" s="5" t="n">
        <v>1506</v>
      </c>
    </row>
    <row r="32" spans="1:3">
      <c r="A32" s="4" t="s">
        <v>422</v>
      </c>
    </row>
    <row r="33" spans="1:3">
      <c r="A33" s="4" t="s">
        <v>413</v>
      </c>
      <c r="B33" s="5" t="n">
        <v>80</v>
      </c>
    </row>
    <row r="34" spans="1:3">
      <c r="A34" s="4" t="s">
        <v>414</v>
      </c>
      <c r="B34" s="5" t="n">
        <v>1</v>
      </c>
    </row>
    <row r="35" spans="1:3">
      <c r="A35" s="4" t="s">
        <v>415</v>
      </c>
      <c r="B35" s="5" t="n">
        <v>81</v>
      </c>
    </row>
    <row r="36" spans="1:3">
      <c r="A36" s="4" t="s">
        <v>416</v>
      </c>
      <c r="B36" s="4" t="s">
        <v>69</v>
      </c>
    </row>
    <row r="37" spans="1:3">
      <c r="A37" s="4" t="s">
        <v>417</v>
      </c>
      <c r="B37" s="6" t="n">
        <v>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3</v>
      </c>
      <c r="B1" s="2" t="s">
        <v>424</v>
      </c>
      <c r="C1" s="2" t="s">
        <v>1</v>
      </c>
    </row>
    <row r="2" spans="1:5">
      <c r="B2" s="2" t="s">
        <v>407</v>
      </c>
      <c r="C2" s="2" t="s">
        <v>2</v>
      </c>
      <c r="D2" s="2" t="s">
        <v>30</v>
      </c>
      <c r="E2" s="2" t="s">
        <v>425</v>
      </c>
    </row>
    <row r="3" spans="1:5">
      <c r="A3" s="3" t="s">
        <v>426</v>
      </c>
    </row>
    <row r="4" spans="1:5">
      <c r="A4" s="4" t="s">
        <v>387</v>
      </c>
      <c r="D4" s="6" t="n">
        <v>400</v>
      </c>
    </row>
    <row r="5" spans="1:5">
      <c r="A5" s="4" t="s">
        <v>427</v>
      </c>
      <c r="C5" s="6" t="n">
        <v>100</v>
      </c>
    </row>
    <row r="6" spans="1:5">
      <c r="A6" s="4" t="s">
        <v>428</v>
      </c>
    </row>
    <row r="7" spans="1:5">
      <c r="A7" s="3" t="s">
        <v>426</v>
      </c>
    </row>
    <row r="8" spans="1:5">
      <c r="A8" s="4" t="s">
        <v>429</v>
      </c>
      <c r="B8" s="5" t="n">
        <v>200000</v>
      </c>
    </row>
    <row r="9" spans="1:5">
      <c r="A9" s="4" t="s">
        <v>430</v>
      </c>
      <c r="B9" s="8" t="n">
        <v>2.25</v>
      </c>
    </row>
    <row r="10" spans="1:5">
      <c r="A10" s="4" t="s">
        <v>431</v>
      </c>
      <c r="B10" s="6" t="n">
        <v>700</v>
      </c>
    </row>
    <row r="11" spans="1:5">
      <c r="A11" s="4" t="s">
        <v>432</v>
      </c>
      <c r="B11" s="4" t="s">
        <v>400</v>
      </c>
    </row>
    <row r="12" spans="1:5">
      <c r="A12" s="4" t="s">
        <v>433</v>
      </c>
      <c r="B12" s="4" t="s">
        <v>403</v>
      </c>
    </row>
    <row r="13" spans="1:5">
      <c r="A13" s="4" t="s">
        <v>434</v>
      </c>
    </row>
    <row r="14" spans="1:5">
      <c r="A14" s="3" t="s">
        <v>426</v>
      </c>
    </row>
    <row r="15" spans="1:5">
      <c r="A15" s="4" t="s">
        <v>429</v>
      </c>
      <c r="E15" s="5" t="n">
        <v>25000</v>
      </c>
    </row>
    <row r="16" spans="1:5">
      <c r="A16" s="4" t="s">
        <v>430</v>
      </c>
      <c r="E16" s="6" t="n">
        <v>4</v>
      </c>
    </row>
    <row r="17" spans="1:5">
      <c r="A17" s="4" t="s">
        <v>431</v>
      </c>
      <c r="E17" s="6" t="n">
        <v>4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35</v>
      </c>
      <c r="B1" s="2" t="s">
        <v>424</v>
      </c>
      <c r="C1" s="2" t="s">
        <v>1</v>
      </c>
    </row>
    <row r="2" spans="1:4">
      <c r="B2" s="2" t="s">
        <v>2</v>
      </c>
      <c r="C2" s="2" t="s">
        <v>2</v>
      </c>
      <c r="D2" s="2" t="s">
        <v>30</v>
      </c>
    </row>
    <row r="3" spans="1:4">
      <c r="A3" s="3" t="s">
        <v>436</v>
      </c>
    </row>
    <row r="4" spans="1:4">
      <c r="A4" s="4" t="s">
        <v>437</v>
      </c>
      <c r="C4" s="6" t="n">
        <v>300</v>
      </c>
      <c r="D4" s="6" t="n">
        <v>300</v>
      </c>
    </row>
    <row r="5" spans="1:4">
      <c r="A5" s="4" t="s">
        <v>438</v>
      </c>
    </row>
    <row r="6" spans="1:4">
      <c r="A6" s="3" t="s">
        <v>436</v>
      </c>
    </row>
    <row r="7" spans="1:4">
      <c r="A7" s="4" t="s">
        <v>439</v>
      </c>
      <c r="B7" s="4" t="s">
        <v>440</v>
      </c>
    </row>
    <row r="8" spans="1:4">
      <c r="A8" s="4" t="s">
        <v>441</v>
      </c>
      <c r="C8" s="4" t="s">
        <v>442</v>
      </c>
    </row>
    <row r="9" spans="1:4">
      <c r="A9" s="4" t="s">
        <v>443</v>
      </c>
      <c r="C9" s="4" t="s">
        <v>444</v>
      </c>
    </row>
    <row r="10" spans="1:4">
      <c r="A10" s="4" t="s">
        <v>445</v>
      </c>
      <c r="C10" s="4" t="s">
        <v>44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159</v>
      </c>
    </row>
    <row r="3" spans="1:2">
      <c r="A3" s="5" t="n">
        <v>2018</v>
      </c>
      <c r="B3" s="6" t="n">
        <v>2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448</v>
      </c>
      <c r="B1" s="2" t="s">
        <v>405</v>
      </c>
      <c r="C1" s="2" t="s">
        <v>449</v>
      </c>
      <c r="D1" s="2" t="s">
        <v>450</v>
      </c>
      <c r="E1" s="2" t="s">
        <v>407</v>
      </c>
      <c r="F1" s="2" t="s">
        <v>451</v>
      </c>
      <c r="G1" s="2" t="s">
        <v>2</v>
      </c>
      <c r="H1" s="2" t="s">
        <v>452</v>
      </c>
      <c r="I1" s="2" t="s">
        <v>453</v>
      </c>
      <c r="J1" s="2" t="s">
        <v>30</v>
      </c>
      <c r="K1" s="2" t="s">
        <v>454</v>
      </c>
      <c r="L1" s="2" t="s">
        <v>384</v>
      </c>
    </row>
    <row r="2" spans="1:12">
      <c r="A2" s="3" t="s">
        <v>455</v>
      </c>
    </row>
    <row r="3" spans="1:12">
      <c r="A3" s="4" t="s">
        <v>456</v>
      </c>
      <c r="G3" s="5" t="n">
        <v>85000000</v>
      </c>
      <c r="J3" s="5" t="n">
        <v>85000000</v>
      </c>
      <c r="L3" s="5" t="n">
        <v>85000000</v>
      </c>
    </row>
    <row r="4" spans="1:12">
      <c r="A4" s="4" t="s">
        <v>56</v>
      </c>
      <c r="G4" s="5" t="n">
        <v>14946712</v>
      </c>
      <c r="J4" s="5" t="n">
        <v>14977397</v>
      </c>
      <c r="L4" s="5" t="n">
        <v>4450994</v>
      </c>
    </row>
    <row r="5" spans="1:12">
      <c r="A5" s="4" t="s">
        <v>457</v>
      </c>
      <c r="G5" s="5" t="n">
        <v>331193</v>
      </c>
    </row>
    <row r="6" spans="1:12">
      <c r="A6" s="4" t="s">
        <v>458</v>
      </c>
      <c r="G6" s="5" t="n">
        <v>4147142</v>
      </c>
    </row>
    <row r="7" spans="1:12">
      <c r="A7" s="4" t="s">
        <v>459</v>
      </c>
    </row>
    <row r="8" spans="1:12">
      <c r="A8" s="3" t="s">
        <v>455</v>
      </c>
    </row>
    <row r="9" spans="1:12">
      <c r="A9" s="4" t="s">
        <v>456</v>
      </c>
      <c r="F9" s="5" t="n">
        <v>225000000</v>
      </c>
    </row>
    <row r="10" spans="1:12">
      <c r="A10" s="4" t="s">
        <v>460</v>
      </c>
    </row>
    <row r="11" spans="1:12">
      <c r="A11" s="3" t="s">
        <v>455</v>
      </c>
    </row>
    <row r="12" spans="1:12">
      <c r="A12" s="4" t="s">
        <v>456</v>
      </c>
      <c r="F12" s="5" t="n">
        <v>25000000</v>
      </c>
    </row>
    <row r="13" spans="1:12">
      <c r="A13" s="4" t="s">
        <v>297</v>
      </c>
    </row>
    <row r="14" spans="1:12">
      <c r="A14" s="3" t="s">
        <v>455</v>
      </c>
    </row>
    <row r="15" spans="1:12">
      <c r="A15" s="4" t="s">
        <v>461</v>
      </c>
      <c r="E15" s="5" t="n">
        <v>300000</v>
      </c>
    </row>
    <row r="16" spans="1:12">
      <c r="A16" s="4" t="s">
        <v>303</v>
      </c>
    </row>
    <row r="17" spans="1:12">
      <c r="A17" s="3" t="s">
        <v>455</v>
      </c>
    </row>
    <row r="18" spans="1:12">
      <c r="A18" s="4" t="s">
        <v>461</v>
      </c>
      <c r="E18" s="5" t="n">
        <v>327608</v>
      </c>
      <c r="K18" s="5" t="n">
        <v>327608</v>
      </c>
    </row>
    <row r="19" spans="1:12">
      <c r="A19" s="4" t="s">
        <v>462</v>
      </c>
    </row>
    <row r="20" spans="1:12">
      <c r="A20" s="3" t="s">
        <v>455</v>
      </c>
    </row>
    <row r="21" spans="1:12">
      <c r="A21" s="4" t="s">
        <v>463</v>
      </c>
      <c r="D21" s="6" t="n">
        <v>40000</v>
      </c>
    </row>
    <row r="22" spans="1:12">
      <c r="A22" s="4" t="s">
        <v>464</v>
      </c>
      <c r="D22" s="6" t="n">
        <v>100000</v>
      </c>
    </row>
    <row r="23" spans="1:12">
      <c r="A23" s="4" t="s">
        <v>465</v>
      </c>
    </row>
    <row r="24" spans="1:12">
      <c r="A24" s="3" t="s">
        <v>455</v>
      </c>
    </row>
    <row r="25" spans="1:12">
      <c r="A25" s="4" t="s">
        <v>463</v>
      </c>
      <c r="C25" s="6" t="n">
        <v>25000</v>
      </c>
    </row>
    <row r="26" spans="1:12">
      <c r="A26" s="4" t="s">
        <v>464</v>
      </c>
      <c r="C26" s="6" t="n">
        <v>100000</v>
      </c>
    </row>
    <row r="27" spans="1:12">
      <c r="A27" s="4" t="s">
        <v>294</v>
      </c>
    </row>
    <row r="28" spans="1:12">
      <c r="A28" s="3" t="s">
        <v>455</v>
      </c>
    </row>
    <row r="29" spans="1:12">
      <c r="A29" s="4" t="s">
        <v>461</v>
      </c>
      <c r="E29" s="5" t="n">
        <v>3750</v>
      </c>
      <c r="G29" s="5" t="n">
        <v>3750</v>
      </c>
    </row>
    <row r="30" spans="1:12">
      <c r="A30" s="4" t="s">
        <v>466</v>
      </c>
    </row>
    <row r="31" spans="1:12">
      <c r="A31" s="3" t="s">
        <v>455</v>
      </c>
    </row>
    <row r="32" spans="1:12">
      <c r="A32" s="4" t="s">
        <v>467</v>
      </c>
      <c r="H32" s="5" t="n">
        <v>59786848</v>
      </c>
    </row>
    <row r="33" spans="1:12">
      <c r="A33" s="4" t="s">
        <v>468</v>
      </c>
    </row>
    <row r="34" spans="1:12">
      <c r="A34" s="3" t="s">
        <v>455</v>
      </c>
    </row>
    <row r="35" spans="1:12">
      <c r="A35" s="4" t="s">
        <v>469</v>
      </c>
      <c r="B35" s="5" t="n">
        <v>29893424</v>
      </c>
    </row>
    <row r="36" spans="1:12">
      <c r="A36" s="4" t="s">
        <v>470</v>
      </c>
    </row>
    <row r="37" spans="1:12">
      <c r="A37" s="3" t="s">
        <v>455</v>
      </c>
    </row>
    <row r="38" spans="1:12">
      <c r="A38" s="4" t="s">
        <v>469</v>
      </c>
      <c r="B38" s="5" t="n">
        <v>59786848</v>
      </c>
    </row>
    <row r="39" spans="1:12">
      <c r="A39" s="4" t="s">
        <v>471</v>
      </c>
    </row>
    <row r="40" spans="1:12">
      <c r="A40" s="3" t="s">
        <v>455</v>
      </c>
    </row>
    <row r="41" spans="1:12">
      <c r="A41" s="4" t="s">
        <v>469</v>
      </c>
      <c r="B41" s="5" t="n">
        <v>32028669</v>
      </c>
    </row>
    <row r="42" spans="1:12">
      <c r="A42" s="4" t="s">
        <v>472</v>
      </c>
      <c r="B42" s="6" t="n">
        <v>3000000</v>
      </c>
    </row>
    <row r="43" spans="1:12">
      <c r="A43" s="4" t="s">
        <v>305</v>
      </c>
    </row>
    <row r="44" spans="1:12">
      <c r="A44" s="3" t="s">
        <v>455</v>
      </c>
    </row>
    <row r="45" spans="1:12">
      <c r="A45" s="4" t="s">
        <v>473</v>
      </c>
      <c r="E45" s="5" t="n">
        <v>9497515</v>
      </c>
    </row>
    <row r="46" spans="1:12">
      <c r="A46" s="4" t="s">
        <v>468</v>
      </c>
    </row>
    <row r="47" spans="1:12">
      <c r="A47" s="3" t="s">
        <v>455</v>
      </c>
    </row>
    <row r="48" spans="1:12">
      <c r="A48" s="4" t="s">
        <v>472</v>
      </c>
      <c r="B48" s="5" t="n">
        <v>3000000</v>
      </c>
    </row>
    <row r="49" spans="1:12">
      <c r="A49" s="4" t="s">
        <v>421</v>
      </c>
    </row>
    <row r="50" spans="1:12">
      <c r="A50" s="3" t="s">
        <v>455</v>
      </c>
    </row>
    <row r="51" spans="1:12">
      <c r="A51" s="4" t="s">
        <v>474</v>
      </c>
      <c r="B51" s="5" t="n">
        <v>1500000</v>
      </c>
    </row>
    <row r="52" spans="1:12">
      <c r="A52" s="4" t="s">
        <v>475</v>
      </c>
    </row>
    <row r="53" spans="1:12">
      <c r="A53" s="3" t="s">
        <v>455</v>
      </c>
    </row>
    <row r="54" spans="1:12">
      <c r="A54" s="4" t="s">
        <v>476</v>
      </c>
      <c r="B54" s="6" t="n">
        <v>3000000</v>
      </c>
    </row>
    <row r="55" spans="1:12">
      <c r="A55" s="4" t="s">
        <v>477</v>
      </c>
    </row>
    <row r="56" spans="1:12">
      <c r="A56" s="3" t="s">
        <v>455</v>
      </c>
    </row>
    <row r="57" spans="1:12">
      <c r="A57" s="4" t="s">
        <v>469</v>
      </c>
      <c r="I57" s="5" t="n">
        <v>9135</v>
      </c>
    </row>
    <row r="58" spans="1:12">
      <c r="A58" s="4" t="s">
        <v>478</v>
      </c>
      <c r="I58" s="4" t="s">
        <v>479</v>
      </c>
    </row>
    <row r="59" spans="1:12">
      <c r="A59" s="4" t="s">
        <v>480</v>
      </c>
      <c r="I59" s="6" t="n">
        <v>20000</v>
      </c>
    </row>
    <row r="60" spans="1:12">
      <c r="A60" s="4" t="s">
        <v>481</v>
      </c>
    </row>
    <row r="61" spans="1:12">
      <c r="A61" s="3" t="s">
        <v>455</v>
      </c>
    </row>
    <row r="62" spans="1:12">
      <c r="A62" s="4" t="s">
        <v>482</v>
      </c>
      <c r="I62" s="6" t="n">
        <v>1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 customWidth="1" max="5" min="5" width="14"/>
  </cols>
  <sheetData>
    <row r="1" spans="1:5">
      <c r="A1" s="1" t="s">
        <v>483</v>
      </c>
      <c r="B1" s="2" t="s">
        <v>484</v>
      </c>
      <c r="C1" s="2" t="s">
        <v>2</v>
      </c>
      <c r="D1" s="2" t="s">
        <v>30</v>
      </c>
      <c r="E1" s="2" t="s">
        <v>485</v>
      </c>
    </row>
    <row r="2" spans="1:5">
      <c r="A2" s="3" t="s">
        <v>486</v>
      </c>
    </row>
    <row r="3" spans="1:5">
      <c r="A3" s="4" t="s">
        <v>487</v>
      </c>
      <c r="C3" s="5" t="n">
        <v>4147142</v>
      </c>
    </row>
    <row r="4" spans="1:5">
      <c r="A4" s="4" t="s">
        <v>99</v>
      </c>
      <c r="C4" s="6" t="n">
        <v>2115000</v>
      </c>
      <c r="D4" s="6" t="n">
        <v>844000</v>
      </c>
    </row>
    <row r="5" spans="1:5">
      <c r="A5" s="4" t="s">
        <v>488</v>
      </c>
      <c r="C5" s="6" t="n">
        <v>0</v>
      </c>
      <c r="D5" s="6" t="n">
        <v>800000</v>
      </c>
    </row>
    <row r="6" spans="1:5">
      <c r="A6" s="4" t="s">
        <v>489</v>
      </c>
      <c r="C6" s="4" t="s">
        <v>490</v>
      </c>
    </row>
    <row r="7" spans="1:5">
      <c r="A7" s="4" t="s">
        <v>491</v>
      </c>
      <c r="C7" s="6" t="n">
        <v>0</v>
      </c>
    </row>
    <row r="8" spans="1:5">
      <c r="A8" s="4" t="s">
        <v>492</v>
      </c>
    </row>
    <row r="9" spans="1:5">
      <c r="A9" s="3" t="s">
        <v>486</v>
      </c>
    </row>
    <row r="10" spans="1:5">
      <c r="A10" s="4" t="s">
        <v>493</v>
      </c>
      <c r="C10" s="4" t="s">
        <v>494</v>
      </c>
    </row>
    <row r="11" spans="1:5">
      <c r="A11" s="4" t="s">
        <v>495</v>
      </c>
      <c r="B11" s="5" t="n">
        <v>3000000</v>
      </c>
    </row>
    <row r="12" spans="1:5">
      <c r="A12" s="4" t="s">
        <v>496</v>
      </c>
      <c r="C12" s="5" t="n">
        <v>0</v>
      </c>
    </row>
    <row r="13" spans="1:5">
      <c r="A13" s="4" t="s">
        <v>487</v>
      </c>
      <c r="C13" s="5" t="n">
        <v>1367566</v>
      </c>
    </row>
    <row r="14" spans="1:5">
      <c r="A14" s="4" t="s">
        <v>497</v>
      </c>
    </row>
    <row r="15" spans="1:5">
      <c r="A15" s="3" t="s">
        <v>486</v>
      </c>
    </row>
    <row r="16" spans="1:5">
      <c r="A16" s="4" t="s">
        <v>498</v>
      </c>
      <c r="C16" s="4" t="s">
        <v>499</v>
      </c>
    </row>
    <row r="17" spans="1:5">
      <c r="A17" s="4" t="s">
        <v>500</v>
      </c>
      <c r="B17" s="5" t="n">
        <v>125000</v>
      </c>
      <c r="E17" s="5" t="n">
        <v>1100000</v>
      </c>
    </row>
    <row r="18" spans="1:5">
      <c r="A18" s="4" t="s">
        <v>501</v>
      </c>
    </row>
    <row r="19" spans="1:5">
      <c r="A19" s="3" t="s">
        <v>486</v>
      </c>
    </row>
    <row r="20" spans="1:5">
      <c r="A20" s="4" t="s">
        <v>498</v>
      </c>
      <c r="C20" s="4" t="s">
        <v>346</v>
      </c>
    </row>
    <row r="21" spans="1:5">
      <c r="A21" s="4" t="s">
        <v>502</v>
      </c>
    </row>
    <row r="22" spans="1:5">
      <c r="A22" s="3" t="s">
        <v>486</v>
      </c>
    </row>
    <row r="23" spans="1:5">
      <c r="A23" s="4" t="s">
        <v>487</v>
      </c>
      <c r="C23" s="5" t="n">
        <v>0</v>
      </c>
    </row>
    <row r="24" spans="1:5">
      <c r="A24" s="4" t="s">
        <v>503</v>
      </c>
      <c r="C24" s="4" t="s">
        <v>504</v>
      </c>
    </row>
    <row r="25" spans="1:5">
      <c r="A25" s="4" t="s">
        <v>505</v>
      </c>
    </row>
    <row r="26" spans="1:5">
      <c r="A26" s="3" t="s">
        <v>486</v>
      </c>
    </row>
    <row r="27" spans="1:5">
      <c r="A27" s="4" t="s">
        <v>487</v>
      </c>
      <c r="C27"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506</v>
      </c>
      <c r="C1" s="2" t="s">
        <v>1</v>
      </c>
    </row>
    <row r="2" spans="1:4">
      <c r="C2" s="2" t="s">
        <v>2</v>
      </c>
      <c r="D2" s="2" t="s">
        <v>30</v>
      </c>
    </row>
    <row r="3" spans="1:4">
      <c r="A3" s="3" t="s">
        <v>507</v>
      </c>
    </row>
    <row r="4" spans="1:4">
      <c r="A4" s="4" t="s">
        <v>508</v>
      </c>
      <c r="C4" s="5" t="n">
        <v>1835835</v>
      </c>
      <c r="D4" s="5" t="n">
        <v>465401</v>
      </c>
    </row>
    <row r="5" spans="1:4">
      <c r="A5" s="4" t="s">
        <v>509</v>
      </c>
      <c r="C5" s="5" t="n">
        <v>765000</v>
      </c>
      <c r="D5" s="5" t="n">
        <v>1778022</v>
      </c>
    </row>
    <row r="6" spans="1:4">
      <c r="A6" s="4" t="s">
        <v>510</v>
      </c>
      <c r="D6" s="5" t="n">
        <v>-5625</v>
      </c>
    </row>
    <row r="7" spans="1:4">
      <c r="A7" s="4" t="s">
        <v>511</v>
      </c>
      <c r="C7" s="5" t="n">
        <v>-152365</v>
      </c>
      <c r="D7" s="5" t="n">
        <v>-3416</v>
      </c>
    </row>
    <row r="8" spans="1:4">
      <c r="A8" s="4" t="s">
        <v>512</v>
      </c>
      <c r="C8" s="5" t="n">
        <v>-87</v>
      </c>
      <c r="D8" s="5" t="n">
        <v>-398547</v>
      </c>
    </row>
    <row r="9" spans="1:4">
      <c r="A9" s="4" t="s">
        <v>513</v>
      </c>
      <c r="C9" s="5" t="n">
        <v>2448383</v>
      </c>
      <c r="D9" s="5" t="n">
        <v>1835835</v>
      </c>
    </row>
    <row r="10" spans="1:4">
      <c r="A10" s="4" t="s">
        <v>514</v>
      </c>
      <c r="C10" s="5" t="n">
        <v>2440058</v>
      </c>
    </row>
    <row r="11" spans="1:4">
      <c r="A11" s="4" t="s">
        <v>515</v>
      </c>
      <c r="C11" s="5" t="n">
        <v>1307236</v>
      </c>
    </row>
    <row r="12" spans="1:4">
      <c r="A12" s="3" t="s">
        <v>516</v>
      </c>
    </row>
    <row r="13" spans="1:4">
      <c r="A13" s="4" t="s">
        <v>517</v>
      </c>
      <c r="B13" s="4" t="s">
        <v>518</v>
      </c>
      <c r="C13" s="8" t="n">
        <v>4.15</v>
      </c>
      <c r="D13" s="8" t="n">
        <v>19.29</v>
      </c>
    </row>
    <row r="14" spans="1:4">
      <c r="A14" s="4" t="s">
        <v>519</v>
      </c>
      <c r="B14" s="4" t="s">
        <v>518</v>
      </c>
      <c r="C14" s="9" t="n">
        <v>2.41</v>
      </c>
      <c r="D14" s="9" t="n">
        <v>3.38</v>
      </c>
    </row>
    <row r="15" spans="1:4">
      <c r="A15" s="4" t="s">
        <v>520</v>
      </c>
      <c r="B15" s="4" t="s">
        <v>518</v>
      </c>
      <c r="D15" s="9" t="n">
        <v>1.77</v>
      </c>
    </row>
    <row r="16" spans="1:4">
      <c r="A16" s="4" t="s">
        <v>521</v>
      </c>
      <c r="B16" s="4" t="s">
        <v>518</v>
      </c>
      <c r="D16" s="9" t="n">
        <v>5.86</v>
      </c>
    </row>
    <row r="17" spans="1:4">
      <c r="A17" s="4" t="s">
        <v>522</v>
      </c>
      <c r="B17" s="4" t="s">
        <v>518</v>
      </c>
      <c r="C17" s="9" t="n">
        <v>1.99</v>
      </c>
      <c r="D17" s="9" t="n">
        <v>18.38</v>
      </c>
    </row>
    <row r="18" spans="1:4">
      <c r="A18" s="4" t="s">
        <v>523</v>
      </c>
      <c r="B18" s="4" t="s">
        <v>518</v>
      </c>
      <c r="C18" s="9" t="n">
        <v>3.67</v>
      </c>
      <c r="D18" s="8" t="n">
        <v>4.15</v>
      </c>
    </row>
    <row r="19" spans="1:4">
      <c r="A19" s="4" t="s">
        <v>524</v>
      </c>
      <c r="B19" s="4" t="s">
        <v>518</v>
      </c>
      <c r="C19" s="9" t="n">
        <v>3.67</v>
      </c>
    </row>
    <row r="20" spans="1:4">
      <c r="A20" s="4" t="s">
        <v>525</v>
      </c>
      <c r="B20" s="4" t="s">
        <v>518</v>
      </c>
      <c r="C20" s="8" t="n">
        <v>4.28</v>
      </c>
    </row>
    <row r="21" spans="1:4">
      <c r="A21" s="3" t="s">
        <v>526</v>
      </c>
    </row>
    <row r="22" spans="1:4">
      <c r="A22" s="4" t="s">
        <v>527</v>
      </c>
      <c r="C22" s="4" t="s">
        <v>528</v>
      </c>
    </row>
    <row r="23" spans="1:4">
      <c r="A23" s="4" t="s">
        <v>529</v>
      </c>
      <c r="C23" s="4" t="s">
        <v>528</v>
      </c>
    </row>
    <row r="24" spans="1:4">
      <c r="A24" s="4" t="s">
        <v>530</v>
      </c>
      <c r="C24" s="4" t="s">
        <v>531</v>
      </c>
    </row>
    <row r="25" spans="1:4">
      <c r="A25" s="3" t="s">
        <v>532</v>
      </c>
    </row>
    <row r="26" spans="1:4">
      <c r="A26" s="4" t="s">
        <v>527</v>
      </c>
      <c r="B26" s="4" t="s">
        <v>533</v>
      </c>
      <c r="C26" s="6" t="n">
        <v>11</v>
      </c>
    </row>
    <row r="27" spans="1:4">
      <c r="A27" s="4" t="s">
        <v>529</v>
      </c>
      <c r="B27" s="4" t="s">
        <v>533</v>
      </c>
      <c r="C27" s="5" t="n">
        <v>11</v>
      </c>
    </row>
    <row r="28" spans="1:4">
      <c r="A28" s="4" t="s">
        <v>530</v>
      </c>
      <c r="B28" s="4" t="s">
        <v>533</v>
      </c>
      <c r="C28" s="6" t="n">
        <v>1</v>
      </c>
    </row>
    <row r="29" spans="1:4"/>
    <row r="30" spans="1:4">
      <c r="A30" s="4" t="s">
        <v>518</v>
      </c>
      <c r="B30" s="4" t="s">
        <v>534</v>
      </c>
    </row>
    <row r="31" spans="1:4">
      <c r="A31" s="4" t="s">
        <v>533</v>
      </c>
      <c r="B31" s="4" t="s">
        <v>535</v>
      </c>
    </row>
  </sheetData>
  <mergeCells count="5">
    <mergeCell ref="A1:B2"/>
    <mergeCell ref="C1:D1"/>
    <mergeCell ref="A29:C29"/>
    <mergeCell ref="B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73</v>
      </c>
      <c r="B1" s="2" t="s">
        <v>74</v>
      </c>
      <c r="C1" s="2" t="s">
        <v>75</v>
      </c>
      <c r="D1" s="2" t="s">
        <v>76</v>
      </c>
      <c r="E1" s="2" t="s">
        <v>77</v>
      </c>
    </row>
    <row r="2" spans="1:5">
      <c r="A2" s="4" t="s">
        <v>78</v>
      </c>
      <c r="B2" s="6" t="n">
        <v>4</v>
      </c>
      <c r="C2" s="6" t="n">
        <v>219319</v>
      </c>
      <c r="D2" s="6" t="n">
        <v>-213591</v>
      </c>
      <c r="E2" s="6" t="n">
        <v>5732</v>
      </c>
    </row>
    <row r="3" spans="1:5">
      <c r="A3" s="4" t="s">
        <v>79</v>
      </c>
      <c r="B3" s="5" t="n">
        <v>4450994</v>
      </c>
    </row>
    <row r="4" spans="1:5">
      <c r="A4" s="4" t="s">
        <v>80</v>
      </c>
      <c r="B4" s="6" t="n">
        <v>1</v>
      </c>
      <c r="C4" s="5" t="n">
        <v>1451</v>
      </c>
      <c r="D4" s="4" t="s">
        <v>69</v>
      </c>
      <c r="E4" s="5" t="n">
        <v>1452</v>
      </c>
    </row>
    <row r="5" spans="1:5">
      <c r="A5" s="4" t="s">
        <v>81</v>
      </c>
      <c r="B5" s="5" t="n">
        <v>323155</v>
      </c>
    </row>
    <row r="6" spans="1:5">
      <c r="A6" s="4" t="s">
        <v>82</v>
      </c>
      <c r="B6" s="6" t="n">
        <v>7</v>
      </c>
      <c r="C6" s="5" t="n">
        <v>10125</v>
      </c>
      <c r="D6" s="4" t="s">
        <v>69</v>
      </c>
      <c r="E6" s="6" t="n">
        <v>10132</v>
      </c>
    </row>
    <row r="7" spans="1:5">
      <c r="A7" s="4" t="s">
        <v>83</v>
      </c>
      <c r="B7" s="5" t="n">
        <v>7147035</v>
      </c>
      <c r="E7" s="5" t="n">
        <v>300000</v>
      </c>
    </row>
    <row r="8" spans="1:5">
      <c r="A8" s="4" t="s">
        <v>84</v>
      </c>
      <c r="B8" s="6" t="n">
        <v>1</v>
      </c>
      <c r="C8" s="5" t="n">
        <v>-1</v>
      </c>
      <c r="D8" s="4" t="s">
        <v>69</v>
      </c>
      <c r="E8" s="4" t="s">
        <v>69</v>
      </c>
    </row>
    <row r="9" spans="1:5">
      <c r="A9" s="4" t="s">
        <v>85</v>
      </c>
      <c r="B9" s="5" t="n">
        <v>631358</v>
      </c>
    </row>
    <row r="10" spans="1:5">
      <c r="A10" s="4" t="s">
        <v>86</v>
      </c>
      <c r="B10" s="4" t="s">
        <v>69</v>
      </c>
      <c r="C10" s="5" t="n">
        <v>198</v>
      </c>
      <c r="D10" s="4" t="s">
        <v>69</v>
      </c>
      <c r="E10" s="5" t="n">
        <v>198</v>
      </c>
    </row>
    <row r="11" spans="1:5">
      <c r="A11" s="4" t="s">
        <v>87</v>
      </c>
      <c r="B11" s="5" t="n">
        <v>65000</v>
      </c>
    </row>
    <row r="12" spans="1:5">
      <c r="A12" s="4" t="s">
        <v>88</v>
      </c>
      <c r="B12" s="4" t="s">
        <v>69</v>
      </c>
      <c r="C12" s="5" t="n">
        <v>10</v>
      </c>
      <c r="D12" s="4" t="s">
        <v>69</v>
      </c>
      <c r="E12" s="5" t="n">
        <v>10</v>
      </c>
    </row>
    <row r="13" spans="1:5">
      <c r="A13" s="4" t="s">
        <v>89</v>
      </c>
      <c r="B13" s="5" t="n">
        <v>5625</v>
      </c>
    </row>
    <row r="14" spans="1:5">
      <c r="A14" s="4" t="s">
        <v>90</v>
      </c>
      <c r="B14" s="4" t="s">
        <v>69</v>
      </c>
      <c r="C14" s="4" t="s">
        <v>69</v>
      </c>
      <c r="D14" s="4" t="s">
        <v>69</v>
      </c>
      <c r="E14" s="4" t="s">
        <v>69</v>
      </c>
    </row>
    <row r="15" spans="1:5">
      <c r="A15" s="4" t="s">
        <v>91</v>
      </c>
      <c r="B15" s="5" t="n">
        <v>3750</v>
      </c>
    </row>
    <row r="16" spans="1:5">
      <c r="A16" s="4" t="s">
        <v>92</v>
      </c>
      <c r="B16" s="4" t="s">
        <v>69</v>
      </c>
      <c r="C16" s="5" t="n">
        <v>361</v>
      </c>
      <c r="D16" s="4" t="s">
        <v>69</v>
      </c>
      <c r="E16" s="5" t="n">
        <v>361</v>
      </c>
    </row>
    <row r="17" spans="1:5">
      <c r="A17" s="4" t="s">
        <v>93</v>
      </c>
      <c r="B17" s="4" t="s">
        <v>69</v>
      </c>
      <c r="C17" s="5" t="n">
        <v>40</v>
      </c>
      <c r="D17" s="4" t="s">
        <v>69</v>
      </c>
      <c r="E17" s="5" t="n">
        <v>40</v>
      </c>
    </row>
    <row r="18" spans="1:5">
      <c r="A18" s="4" t="s">
        <v>94</v>
      </c>
      <c r="B18" s="4" t="s">
        <v>69</v>
      </c>
    </row>
    <row r="19" spans="1:5">
      <c r="A19" s="4" t="s">
        <v>95</v>
      </c>
      <c r="B19" s="6" t="n">
        <v>2</v>
      </c>
      <c r="C19" s="5" t="n">
        <v>3385</v>
      </c>
      <c r="D19" s="4" t="s">
        <v>69</v>
      </c>
      <c r="E19" s="5" t="n">
        <v>3387</v>
      </c>
    </row>
    <row r="20" spans="1:5">
      <c r="A20" s="4" t="s">
        <v>96</v>
      </c>
      <c r="B20" s="5" t="n">
        <v>2350480</v>
      </c>
    </row>
    <row r="21" spans="1:5">
      <c r="A21" s="4" t="s">
        <v>97</v>
      </c>
      <c r="B21" s="4" t="s">
        <v>69</v>
      </c>
      <c r="C21" s="5" t="n">
        <v>484</v>
      </c>
      <c r="D21" s="4" t="s">
        <v>69</v>
      </c>
      <c r="E21" s="5" t="n">
        <v>484</v>
      </c>
    </row>
    <row r="22" spans="1:5">
      <c r="A22" s="4" t="s">
        <v>98</v>
      </c>
      <c r="B22" s="5" t="n">
        <v>1</v>
      </c>
      <c r="C22" s="5" t="n">
        <v>-1</v>
      </c>
      <c r="D22" s="4" t="s">
        <v>69</v>
      </c>
      <c r="E22" s="4" t="s">
        <v>69</v>
      </c>
    </row>
    <row r="23" spans="1:5">
      <c r="A23" s="4" t="s">
        <v>99</v>
      </c>
      <c r="B23" s="4" t="s">
        <v>69</v>
      </c>
      <c r="C23" s="5" t="n">
        <v>844</v>
      </c>
      <c r="D23" s="4" t="s">
        <v>69</v>
      </c>
      <c r="E23" s="5" t="n">
        <v>844</v>
      </c>
    </row>
    <row r="24" spans="1:5">
      <c r="A24" s="4" t="s">
        <v>100</v>
      </c>
      <c r="E24" s="4" t="s">
        <v>69</v>
      </c>
    </row>
    <row r="25" spans="1:5">
      <c r="A25" s="4" t="s">
        <v>70</v>
      </c>
      <c r="B25" s="4" t="s">
        <v>69</v>
      </c>
      <c r="C25" s="4" t="s">
        <v>69</v>
      </c>
      <c r="D25" s="5" t="n">
        <v>-27019</v>
      </c>
      <c r="E25" s="5" t="n">
        <v>-27019</v>
      </c>
    </row>
    <row r="26" spans="1:5">
      <c r="A26" s="4" t="s">
        <v>101</v>
      </c>
      <c r="B26" s="6" t="n">
        <v>15</v>
      </c>
      <c r="C26" s="5" t="n">
        <v>236216</v>
      </c>
      <c r="D26" s="5" t="n">
        <v>-240610</v>
      </c>
      <c r="E26" s="5" t="n">
        <v>-4379</v>
      </c>
    </row>
    <row r="27" spans="1:5">
      <c r="A27" s="4" t="s">
        <v>102</v>
      </c>
      <c r="B27" s="5" t="n">
        <v>14977397</v>
      </c>
    </row>
    <row r="28" spans="1:5">
      <c r="A28" s="4" t="s">
        <v>82</v>
      </c>
      <c r="E28" s="5" t="n">
        <v>0</v>
      </c>
    </row>
    <row r="29" spans="1:5">
      <c r="A29" s="4" t="s">
        <v>84</v>
      </c>
      <c r="B29" s="6" t="n">
        <v>9315</v>
      </c>
      <c r="C29" s="5" t="n">
        <v>12</v>
      </c>
      <c r="D29" s="4" t="s">
        <v>69</v>
      </c>
      <c r="E29" s="5" t="n">
        <v>12</v>
      </c>
    </row>
    <row r="30" spans="1:5">
      <c r="A30" s="4" t="s">
        <v>93</v>
      </c>
      <c r="E30" s="4" t="s">
        <v>69</v>
      </c>
    </row>
    <row r="31" spans="1:5">
      <c r="A31" s="4" t="s">
        <v>97</v>
      </c>
      <c r="E31" s="5" t="n">
        <v>500</v>
      </c>
    </row>
    <row r="32" spans="1:5">
      <c r="A32" s="4" t="s">
        <v>98</v>
      </c>
      <c r="B32" s="5" t="n">
        <v>9315</v>
      </c>
      <c r="C32" s="5" t="n">
        <v>12</v>
      </c>
      <c r="D32" s="4" t="s">
        <v>69</v>
      </c>
      <c r="E32" s="5" t="n">
        <v>12</v>
      </c>
    </row>
    <row r="33" spans="1:5">
      <c r="A33" s="4" t="s">
        <v>103</v>
      </c>
      <c r="B33" s="5" t="n">
        <v>-40000</v>
      </c>
      <c r="C33" s="4" t="s">
        <v>69</v>
      </c>
      <c r="D33" s="4" t="s">
        <v>69</v>
      </c>
      <c r="E33" s="4" t="s">
        <v>69</v>
      </c>
    </row>
    <row r="34" spans="1:5">
      <c r="A34" s="4" t="s">
        <v>99</v>
      </c>
      <c r="B34" s="4" t="s">
        <v>69</v>
      </c>
      <c r="C34" s="5" t="n">
        <v>2115</v>
      </c>
      <c r="D34" s="4" t="s">
        <v>69</v>
      </c>
      <c r="E34" s="5" t="n">
        <v>2115</v>
      </c>
    </row>
    <row r="35" spans="1:5">
      <c r="A35" s="4" t="s">
        <v>100</v>
      </c>
      <c r="B35" s="4" t="s">
        <v>69</v>
      </c>
      <c r="C35" s="5" t="n">
        <v>-97</v>
      </c>
      <c r="D35" s="4" t="s">
        <v>69</v>
      </c>
      <c r="E35" s="5" t="n">
        <v>-97</v>
      </c>
    </row>
    <row r="36" spans="1:5">
      <c r="A36" s="4" t="s">
        <v>70</v>
      </c>
      <c r="B36" s="4" t="s">
        <v>69</v>
      </c>
      <c r="C36" s="4" t="s">
        <v>69</v>
      </c>
      <c r="D36" s="5" t="n">
        <v>-21987</v>
      </c>
      <c r="E36" s="5" t="n">
        <v>-21987</v>
      </c>
    </row>
    <row r="37" spans="1:5">
      <c r="A37" s="4" t="s">
        <v>104</v>
      </c>
      <c r="B37" s="6" t="n">
        <v>15</v>
      </c>
      <c r="C37" s="6" t="n">
        <v>238246</v>
      </c>
      <c r="D37" s="6" t="n">
        <v>-262597</v>
      </c>
      <c r="E37" s="6" t="n">
        <v>-24336</v>
      </c>
    </row>
    <row r="38" spans="1:5">
      <c r="A38" s="4" t="s">
        <v>105</v>
      </c>
      <c r="B38" s="5" t="n">
        <v>14946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3" t="s">
        <v>538</v>
      </c>
    </row>
    <row r="4" spans="1:2">
      <c r="A4" s="4" t="s">
        <v>539</v>
      </c>
      <c r="B4" s="5" t="n">
        <v>2448383</v>
      </c>
    </row>
    <row r="5" spans="1:2">
      <c r="A5" s="4" t="s">
        <v>540</v>
      </c>
      <c r="B5" s="4" t="s">
        <v>541</v>
      </c>
    </row>
    <row r="6" spans="1:2">
      <c r="A6" s="4" t="s">
        <v>542</v>
      </c>
      <c r="B6" s="8" t="n">
        <v>3.65</v>
      </c>
    </row>
    <row r="7" spans="1:2">
      <c r="A7" s="3" t="s">
        <v>543</v>
      </c>
    </row>
    <row r="8" spans="1:2">
      <c r="A8" s="4" t="s">
        <v>539</v>
      </c>
      <c r="B8" s="5" t="n">
        <v>1307236</v>
      </c>
    </row>
    <row r="9" spans="1:2">
      <c r="A9" s="4" t="s">
        <v>544</v>
      </c>
      <c r="B9" s="8" t="n">
        <v>4.28</v>
      </c>
    </row>
    <row r="10" spans="1:2">
      <c r="A10" s="4" t="s">
        <v>545</v>
      </c>
    </row>
    <row r="11" spans="1:2">
      <c r="A11" s="3" t="s">
        <v>546</v>
      </c>
    </row>
    <row r="12" spans="1:2">
      <c r="A12" s="4" t="s">
        <v>547</v>
      </c>
      <c r="B12" s="9" t="n">
        <v>0.33</v>
      </c>
    </row>
    <row r="13" spans="1:2">
      <c r="A13" s="4" t="s">
        <v>548</v>
      </c>
      <c r="B13" s="8" t="n">
        <v>0.33</v>
      </c>
    </row>
    <row r="14" spans="1:2">
      <c r="A14" s="3" t="s">
        <v>538</v>
      </c>
    </row>
    <row r="15" spans="1:2">
      <c r="A15" s="4" t="s">
        <v>539</v>
      </c>
      <c r="B15" s="5" t="n">
        <v>150000</v>
      </c>
    </row>
    <row r="16" spans="1:2">
      <c r="A16" s="4" t="s">
        <v>540</v>
      </c>
      <c r="B16" s="4" t="s">
        <v>549</v>
      </c>
    </row>
    <row r="17" spans="1:2">
      <c r="A17" s="4" t="s">
        <v>542</v>
      </c>
      <c r="B17" s="8" t="n">
        <v>0.33</v>
      </c>
    </row>
    <row r="18" spans="1:2">
      <c r="A18" s="3" t="s">
        <v>543</v>
      </c>
    </row>
    <row r="19" spans="1:2">
      <c r="A19" s="4" t="s">
        <v>539</v>
      </c>
      <c r="B19" s="5" t="n">
        <v>12500</v>
      </c>
    </row>
    <row r="20" spans="1:2">
      <c r="A20" s="4" t="s">
        <v>544</v>
      </c>
      <c r="B20" s="8" t="n">
        <v>0.33</v>
      </c>
    </row>
    <row r="21" spans="1:2">
      <c r="A21" s="4" t="s">
        <v>550</v>
      </c>
    </row>
    <row r="22" spans="1:2">
      <c r="A22" s="3" t="s">
        <v>546</v>
      </c>
    </row>
    <row r="23" spans="1:2">
      <c r="A23" s="4" t="s">
        <v>547</v>
      </c>
      <c r="B23" s="9" t="n">
        <v>1.91</v>
      </c>
    </row>
    <row r="24" spans="1:2">
      <c r="A24" s="4" t="s">
        <v>548</v>
      </c>
      <c r="B24" s="8" t="n">
        <v>3.3</v>
      </c>
    </row>
    <row r="25" spans="1:2">
      <c r="A25" s="3" t="s">
        <v>538</v>
      </c>
    </row>
    <row r="26" spans="1:2">
      <c r="A26" s="4" t="s">
        <v>539</v>
      </c>
      <c r="B26" s="5" t="n">
        <v>598353</v>
      </c>
    </row>
    <row r="27" spans="1:2">
      <c r="A27" s="4" t="s">
        <v>540</v>
      </c>
      <c r="B27" s="4" t="s">
        <v>551</v>
      </c>
    </row>
    <row r="28" spans="1:2">
      <c r="A28" s="4" t="s">
        <v>542</v>
      </c>
      <c r="B28" s="8" t="n">
        <v>2.94</v>
      </c>
    </row>
    <row r="29" spans="1:2">
      <c r="A29" s="3" t="s">
        <v>543</v>
      </c>
    </row>
    <row r="30" spans="1:2">
      <c r="A30" s="4" t="s">
        <v>539</v>
      </c>
      <c r="B30" s="5" t="n">
        <v>508352</v>
      </c>
    </row>
    <row r="31" spans="1:2">
      <c r="A31" s="4" t="s">
        <v>544</v>
      </c>
      <c r="B31" s="8" t="n">
        <v>2.95</v>
      </c>
    </row>
    <row r="32" spans="1:2">
      <c r="A32" s="4" t="s">
        <v>552</v>
      </c>
    </row>
    <row r="33" spans="1:2">
      <c r="A33" s="3" t="s">
        <v>546</v>
      </c>
    </row>
    <row r="34" spans="1:2">
      <c r="A34" s="4" t="s">
        <v>547</v>
      </c>
      <c r="B34" s="9" t="n">
        <v>3.38</v>
      </c>
    </row>
    <row r="35" spans="1:2">
      <c r="A35" s="4" t="s">
        <v>548</v>
      </c>
      <c r="B35" s="8" t="n">
        <v>3.38</v>
      </c>
    </row>
    <row r="36" spans="1:2">
      <c r="A36" s="3" t="s">
        <v>538</v>
      </c>
    </row>
    <row r="37" spans="1:2">
      <c r="A37" s="4" t="s">
        <v>539</v>
      </c>
      <c r="B37" s="5" t="n">
        <v>1602604</v>
      </c>
    </row>
    <row r="38" spans="1:2">
      <c r="A38" s="4" t="s">
        <v>540</v>
      </c>
      <c r="B38" s="4" t="s">
        <v>553</v>
      </c>
    </row>
    <row r="39" spans="1:2">
      <c r="A39" s="4" t="s">
        <v>542</v>
      </c>
      <c r="B39" s="8" t="n">
        <v>3.38</v>
      </c>
    </row>
    <row r="40" spans="1:2">
      <c r="A40" s="3" t="s">
        <v>543</v>
      </c>
    </row>
    <row r="41" spans="1:2">
      <c r="A41" s="4" t="s">
        <v>539</v>
      </c>
      <c r="B41" s="5" t="n">
        <v>690837</v>
      </c>
    </row>
    <row r="42" spans="1:2">
      <c r="A42" s="4" t="s">
        <v>544</v>
      </c>
      <c r="B42" s="8" t="n">
        <v>3.38</v>
      </c>
    </row>
    <row r="43" spans="1:2">
      <c r="A43" s="4" t="s">
        <v>554</v>
      </c>
    </row>
    <row r="44" spans="1:2">
      <c r="A44" s="3" t="s">
        <v>546</v>
      </c>
    </row>
    <row r="45" spans="1:2">
      <c r="A45" s="4" t="s">
        <v>547</v>
      </c>
      <c r="B45" s="9" t="n">
        <v>3.4</v>
      </c>
    </row>
    <row r="46" spans="1:2">
      <c r="A46" s="4" t="s">
        <v>548</v>
      </c>
      <c r="B46" s="8" t="n">
        <v>4.72</v>
      </c>
    </row>
    <row r="47" spans="1:2">
      <c r="A47" s="3" t="s">
        <v>538</v>
      </c>
    </row>
    <row r="48" spans="1:2">
      <c r="A48" s="4" t="s">
        <v>539</v>
      </c>
      <c r="B48" s="5" t="n">
        <v>55625</v>
      </c>
    </row>
    <row r="49" spans="1:2">
      <c r="A49" s="4" t="s">
        <v>540</v>
      </c>
      <c r="B49" s="4" t="s">
        <v>555</v>
      </c>
    </row>
    <row r="50" spans="1:2">
      <c r="A50" s="4" t="s">
        <v>542</v>
      </c>
      <c r="B50" s="8" t="n">
        <v>3.52</v>
      </c>
    </row>
    <row r="51" spans="1:2">
      <c r="A51" s="3" t="s">
        <v>543</v>
      </c>
    </row>
    <row r="52" spans="1:2">
      <c r="A52" s="4" t="s">
        <v>539</v>
      </c>
      <c r="B52" s="5" t="n">
        <v>53750</v>
      </c>
    </row>
    <row r="53" spans="1:2">
      <c r="A53" s="4" t="s">
        <v>544</v>
      </c>
      <c r="B53" s="8" t="n">
        <v>3.48</v>
      </c>
    </row>
    <row r="54" spans="1:2">
      <c r="A54" s="4" t="s">
        <v>556</v>
      </c>
    </row>
    <row r="55" spans="1:2">
      <c r="A55" s="3" t="s">
        <v>546</v>
      </c>
    </row>
    <row r="56" spans="1:2">
      <c r="A56" s="4" t="s">
        <v>547</v>
      </c>
      <c r="B56" s="9" t="n">
        <v>8.24</v>
      </c>
    </row>
    <row r="57" spans="1:2">
      <c r="A57" s="4" t="s">
        <v>548</v>
      </c>
      <c r="B57" s="8" t="n">
        <v>17.36</v>
      </c>
    </row>
    <row r="58" spans="1:2">
      <c r="A58" s="3" t="s">
        <v>538</v>
      </c>
    </row>
    <row r="59" spans="1:2">
      <c r="A59" s="4" t="s">
        <v>539</v>
      </c>
      <c r="B59" s="5" t="n">
        <v>9200</v>
      </c>
    </row>
    <row r="60" spans="1:2">
      <c r="A60" s="4" t="s">
        <v>540</v>
      </c>
      <c r="B60" s="4" t="s">
        <v>557</v>
      </c>
    </row>
    <row r="61" spans="1:2">
      <c r="A61" s="4" t="s">
        <v>542</v>
      </c>
      <c r="B61" s="8" t="n">
        <v>9.779999999999999</v>
      </c>
    </row>
    <row r="62" spans="1:2">
      <c r="A62" s="3" t="s">
        <v>543</v>
      </c>
    </row>
    <row r="63" spans="1:2">
      <c r="A63" s="4" t="s">
        <v>539</v>
      </c>
      <c r="B63" s="5" t="n">
        <v>9200</v>
      </c>
    </row>
    <row r="64" spans="1:2">
      <c r="A64" s="4" t="s">
        <v>544</v>
      </c>
      <c r="B64" s="8" t="n">
        <v>9.779999999999999</v>
      </c>
    </row>
    <row r="65" spans="1:2">
      <c r="A65" s="4" t="s">
        <v>558</v>
      </c>
    </row>
    <row r="66" spans="1:2">
      <c r="A66" s="3" t="s">
        <v>546</v>
      </c>
    </row>
    <row r="67" spans="1:2">
      <c r="A67" s="4" t="s">
        <v>547</v>
      </c>
      <c r="B67" s="9" t="n">
        <v>42.88</v>
      </c>
    </row>
    <row r="68" spans="1:2">
      <c r="A68" s="4" t="s">
        <v>548</v>
      </c>
      <c r="B68" s="6" t="n">
        <v>48</v>
      </c>
    </row>
    <row r="69" spans="1:2">
      <c r="A69" s="3" t="s">
        <v>538</v>
      </c>
    </row>
    <row r="70" spans="1:2">
      <c r="A70" s="4" t="s">
        <v>539</v>
      </c>
      <c r="B70" s="5" t="n">
        <v>32601</v>
      </c>
    </row>
    <row r="71" spans="1:2">
      <c r="A71" s="4" t="s">
        <v>540</v>
      </c>
      <c r="B71" s="4" t="s">
        <v>559</v>
      </c>
    </row>
    <row r="72" spans="1:2">
      <c r="A72" s="4" t="s">
        <v>542</v>
      </c>
      <c r="B72" s="8" t="n">
        <v>45.52</v>
      </c>
    </row>
    <row r="73" spans="1:2">
      <c r="A73" s="3" t="s">
        <v>543</v>
      </c>
    </row>
    <row r="74" spans="1:2">
      <c r="A74" s="4" t="s">
        <v>539</v>
      </c>
      <c r="B74" s="5" t="n">
        <v>32597</v>
      </c>
    </row>
    <row r="75" spans="1:2">
      <c r="A75" s="4" t="s">
        <v>544</v>
      </c>
      <c r="B75" s="8" t="n">
        <v>45.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60</v>
      </c>
      <c r="B1" s="2" t="s">
        <v>1</v>
      </c>
    </row>
    <row r="2" spans="1:3">
      <c r="B2" s="2" t="s">
        <v>2</v>
      </c>
      <c r="C2" s="2" t="s">
        <v>30</v>
      </c>
    </row>
    <row r="3" spans="1:3">
      <c r="A3" s="4" t="s">
        <v>561</v>
      </c>
      <c r="B3" s="4" t="s">
        <v>562</v>
      </c>
      <c r="C3" s="4" t="s">
        <v>504</v>
      </c>
    </row>
    <row r="4" spans="1:3">
      <c r="A4" s="4" t="s">
        <v>563</v>
      </c>
      <c r="B4" s="4" t="s">
        <v>564</v>
      </c>
      <c r="C4" s="4" t="s">
        <v>565</v>
      </c>
    </row>
    <row r="5" spans="1:3">
      <c r="A5" s="4" t="s">
        <v>566</v>
      </c>
      <c r="B5" s="4" t="s">
        <v>567</v>
      </c>
      <c r="C5" s="4" t="s">
        <v>568</v>
      </c>
    </row>
    <row r="6" spans="1:3">
      <c r="A6" s="4" t="s">
        <v>569</v>
      </c>
      <c r="B6" s="4" t="s">
        <v>570</v>
      </c>
      <c r="C6" s="4" t="s">
        <v>571</v>
      </c>
    </row>
    <row r="7" spans="1:3">
      <c r="A7" s="4" t="s">
        <v>572</v>
      </c>
      <c r="B7" s="4" t="s">
        <v>573</v>
      </c>
      <c r="C7" s="4" t="s">
        <v>573</v>
      </c>
    </row>
    <row r="8" spans="1:3">
      <c r="A8" s="4" t="s">
        <v>574</v>
      </c>
    </row>
    <row r="9" spans="1:3">
      <c r="A9" s="4" t="s">
        <v>575</v>
      </c>
      <c r="B9" s="4" t="s">
        <v>400</v>
      </c>
      <c r="C9" s="4" t="s">
        <v>400</v>
      </c>
    </row>
    <row r="10" spans="1:3">
      <c r="A10" s="4" t="s">
        <v>576</v>
      </c>
    </row>
    <row r="11" spans="1:3">
      <c r="A11" s="4" t="s">
        <v>575</v>
      </c>
      <c r="B11" s="4" t="s">
        <v>577</v>
      </c>
      <c r="C11" s="4" t="s">
        <v>5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0</v>
      </c>
    </row>
    <row r="3" spans="1:3">
      <c r="A3" s="3" t="s">
        <v>579</v>
      </c>
    </row>
    <row r="4" spans="1:3">
      <c r="A4" s="4" t="s">
        <v>99</v>
      </c>
      <c r="B4" s="6" t="n">
        <v>2115</v>
      </c>
      <c r="C4" s="6" t="n">
        <v>844</v>
      </c>
    </row>
    <row r="5" spans="1:3">
      <c r="A5" s="4" t="s">
        <v>580</v>
      </c>
    </row>
    <row r="6" spans="1:3">
      <c r="A6" s="3" t="s">
        <v>579</v>
      </c>
    </row>
    <row r="7" spans="1:3">
      <c r="A7" s="4" t="s">
        <v>99</v>
      </c>
      <c r="B7" s="5" t="n">
        <v>1753</v>
      </c>
      <c r="C7" s="5" t="n">
        <v>547</v>
      </c>
    </row>
    <row r="8" spans="1:3">
      <c r="A8" s="4" t="s">
        <v>581</v>
      </c>
    </row>
    <row r="9" spans="1:3">
      <c r="A9" s="3" t="s">
        <v>579</v>
      </c>
    </row>
    <row r="10" spans="1:3">
      <c r="A10" s="4" t="s">
        <v>99</v>
      </c>
      <c r="B10" s="6" t="n">
        <v>362</v>
      </c>
      <c r="C10" s="6" t="n">
        <v>2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82</v>
      </c>
      <c r="B1" s="2" t="s">
        <v>424</v>
      </c>
      <c r="C1" s="2" t="s">
        <v>1</v>
      </c>
    </row>
    <row r="2" spans="1:4">
      <c r="B2" s="2" t="s">
        <v>583</v>
      </c>
      <c r="C2" s="2" t="s">
        <v>2</v>
      </c>
      <c r="D2" s="2" t="s">
        <v>30</v>
      </c>
    </row>
    <row r="3" spans="1:4">
      <c r="A3" s="4" t="s">
        <v>584</v>
      </c>
      <c r="B3" s="10" t="n">
        <v>21.6</v>
      </c>
      <c r="C3" s="10" t="n">
        <v>12.6</v>
      </c>
      <c r="D3" s="10" t="n">
        <v>10.5</v>
      </c>
    </row>
    <row r="4" spans="1:4">
      <c r="A4" s="4" t="s">
        <v>585</v>
      </c>
      <c r="C4" s="4" t="s">
        <v>586</v>
      </c>
      <c r="D4" s="4" t="s">
        <v>586</v>
      </c>
    </row>
    <row r="5" spans="1:4">
      <c r="A5" s="4" t="s">
        <v>574</v>
      </c>
    </row>
    <row r="6" spans="1:4">
      <c r="A6" s="4" t="s">
        <v>585</v>
      </c>
      <c r="C6" s="4" t="s">
        <v>587</v>
      </c>
    </row>
    <row r="7" spans="1:4">
      <c r="A7" s="4" t="s">
        <v>576</v>
      </c>
    </row>
    <row r="8" spans="1:4">
      <c r="A8" s="4" t="s">
        <v>585</v>
      </c>
      <c r="C8" s="4" t="s">
        <v>588</v>
      </c>
    </row>
    <row r="9" spans="1:4">
      <c r="A9" s="4" t="s">
        <v>589</v>
      </c>
    </row>
    <row r="10" spans="1:4">
      <c r="A10" s="4" t="s">
        <v>590</v>
      </c>
      <c r="C10" s="6" t="n">
        <v>166</v>
      </c>
    </row>
    <row r="11" spans="1:4">
      <c r="A11" s="4" t="s">
        <v>591</v>
      </c>
    </row>
    <row r="12" spans="1:4">
      <c r="A12" s="4" t="s">
        <v>592</v>
      </c>
      <c r="C12" s="10" t="n">
        <v>1.3</v>
      </c>
    </row>
    <row r="13" spans="1:4">
      <c r="A13" s="4" t="s">
        <v>593</v>
      </c>
    </row>
    <row r="14" spans="1:4">
      <c r="A14" s="4" t="s">
        <v>594</v>
      </c>
      <c r="C14" s="4" t="s">
        <v>595</v>
      </c>
    </row>
    <row r="15" spans="1:4">
      <c r="A15" s="4" t="s">
        <v>596</v>
      </c>
    </row>
    <row r="16" spans="1:4">
      <c r="A16" s="4" t="s">
        <v>594</v>
      </c>
      <c r="C16" s="4" t="s">
        <v>597</v>
      </c>
    </row>
    <row r="17" spans="1:4">
      <c r="A17" s="4" t="s">
        <v>598</v>
      </c>
    </row>
    <row r="18" spans="1:4">
      <c r="A18" s="4" t="s">
        <v>594</v>
      </c>
      <c r="C18" s="4" t="s">
        <v>599</v>
      </c>
    </row>
    <row r="19" spans="1:4">
      <c r="A19" s="4" t="s">
        <v>600</v>
      </c>
    </row>
    <row r="20" spans="1:4">
      <c r="A20" s="4" t="s">
        <v>594</v>
      </c>
      <c r="C20" s="4" t="s">
        <v>601</v>
      </c>
    </row>
    <row r="21" spans="1:4">
      <c r="A21" s="4" t="s">
        <v>602</v>
      </c>
    </row>
    <row r="22" spans="1:4">
      <c r="A22" s="4" t="s">
        <v>590</v>
      </c>
      <c r="C22" s="6" t="n">
        <v>156</v>
      </c>
    </row>
    <row r="23" spans="1:4">
      <c r="A23" s="4" t="s">
        <v>603</v>
      </c>
    </row>
    <row r="24" spans="1:4">
      <c r="A24" s="4" t="s">
        <v>592</v>
      </c>
      <c r="C24" s="10" t="n">
        <v>2.2</v>
      </c>
    </row>
    <row r="25" spans="1:4">
      <c r="A25" s="4" t="s">
        <v>604</v>
      </c>
    </row>
    <row r="26" spans="1:4">
      <c r="A26" s="4" t="s">
        <v>594</v>
      </c>
      <c r="C26" s="4" t="s">
        <v>605</v>
      </c>
    </row>
    <row r="27" spans="1:4">
      <c r="A27" s="4" t="s">
        <v>606</v>
      </c>
    </row>
    <row r="28" spans="1:4">
      <c r="A28" s="4" t="s">
        <v>594</v>
      </c>
      <c r="C28" s="4" t="s">
        <v>60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609</v>
      </c>
    </row>
    <row r="4" spans="1:3">
      <c r="A4" s="4" t="s">
        <v>610</v>
      </c>
      <c r="B4" s="6" t="n">
        <v>45791</v>
      </c>
      <c r="C4" s="6" t="n">
        <v>57903</v>
      </c>
    </row>
    <row r="5" spans="1:3">
      <c r="A5" s="4" t="s">
        <v>611</v>
      </c>
      <c r="B5" s="5" t="n">
        <v>2178</v>
      </c>
      <c r="C5" s="5" t="n">
        <v>2121</v>
      </c>
    </row>
    <row r="6" spans="1:3">
      <c r="A6" s="4" t="s">
        <v>612</v>
      </c>
      <c r="B6" s="5" t="n">
        <v>1585</v>
      </c>
      <c r="C6" s="5" t="n">
        <v>2164</v>
      </c>
    </row>
    <row r="7" spans="1:3">
      <c r="A7" s="4" t="s">
        <v>613</v>
      </c>
      <c r="B7" s="5" t="n">
        <v>1375</v>
      </c>
      <c r="C7" s="5" t="n">
        <v>1246</v>
      </c>
    </row>
    <row r="8" spans="1:3">
      <c r="A8" s="4" t="s">
        <v>614</v>
      </c>
      <c r="B8" s="5" t="n">
        <v>676</v>
      </c>
      <c r="C8" s="5" t="n">
        <v>761</v>
      </c>
    </row>
    <row r="9" spans="1:3">
      <c r="A9" s="4" t="s">
        <v>615</v>
      </c>
      <c r="B9" s="5" t="n">
        <v>51605</v>
      </c>
      <c r="C9" s="5" t="n">
        <v>64195</v>
      </c>
    </row>
    <row r="10" spans="1:3">
      <c r="A10" s="4" t="s">
        <v>616</v>
      </c>
      <c r="B10" s="5" t="n">
        <v>-51605</v>
      </c>
      <c r="C10" s="5" t="n">
        <v>-64195</v>
      </c>
    </row>
    <row r="11" spans="1:3">
      <c r="A11" s="4" t="s">
        <v>617</v>
      </c>
      <c r="B11" s="4" t="s">
        <v>69</v>
      </c>
      <c r="C11" s="4" t="s">
        <v>69</v>
      </c>
    </row>
    <row r="12" spans="1:3">
      <c r="A12" s="4" t="s">
        <v>618</v>
      </c>
    </row>
    <row r="13" spans="1:3">
      <c r="A13" s="3" t="s">
        <v>609</v>
      </c>
    </row>
    <row r="14" spans="1:3">
      <c r="A14" s="4" t="s">
        <v>619</v>
      </c>
      <c r="B14" s="6" t="n">
        <v>0</v>
      </c>
      <c r="C1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0</v>
      </c>
    </row>
    <row r="3" spans="1:3">
      <c r="A3" s="3" t="s">
        <v>621</v>
      </c>
    </row>
    <row r="4" spans="1:3">
      <c r="A4" s="4" t="s">
        <v>622</v>
      </c>
      <c r="B4" s="4" t="s">
        <v>586</v>
      </c>
      <c r="C4" s="4" t="s">
        <v>586</v>
      </c>
    </row>
    <row r="5" spans="1:3">
      <c r="A5" s="4" t="s">
        <v>616</v>
      </c>
      <c r="B5" s="4" t="s">
        <v>623</v>
      </c>
      <c r="C5" s="4" t="s">
        <v>624</v>
      </c>
    </row>
    <row r="6" spans="1:3">
      <c r="A6" s="4" t="s">
        <v>625</v>
      </c>
      <c r="B6" s="4" t="s">
        <v>626</v>
      </c>
      <c r="C6" s="4" t="s">
        <v>69</v>
      </c>
    </row>
    <row r="7" spans="1:3">
      <c r="A7" s="4" t="s">
        <v>627</v>
      </c>
      <c r="B7" s="4" t="s">
        <v>628</v>
      </c>
      <c r="C7" s="4" t="s">
        <v>628</v>
      </c>
    </row>
    <row r="8" spans="1:3">
      <c r="A8" s="4" t="s">
        <v>614</v>
      </c>
      <c r="B8" s="4" t="s">
        <v>629</v>
      </c>
      <c r="C8" s="4" t="s">
        <v>630</v>
      </c>
    </row>
    <row r="9" spans="1:3">
      <c r="A9" s="4" t="s">
        <v>631</v>
      </c>
      <c r="B9" s="4" t="s">
        <v>69</v>
      </c>
      <c r="C9" s="4" t="s">
        <v>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633</v>
      </c>
    </row>
    <row r="4" spans="1:3">
      <c r="A4" s="4" t="s">
        <v>634</v>
      </c>
      <c r="B4" s="6" t="n">
        <v>1127</v>
      </c>
      <c r="C4" s="6" t="n">
        <v>1068</v>
      </c>
    </row>
    <row r="5" spans="1:3">
      <c r="A5" s="4" t="s">
        <v>635</v>
      </c>
      <c r="B5" s="5" t="n">
        <v>-67</v>
      </c>
      <c r="C5" s="5" t="n">
        <v>-9</v>
      </c>
    </row>
    <row r="6" spans="1:3">
      <c r="A6" s="4" t="s">
        <v>636</v>
      </c>
      <c r="B6" s="4" t="s">
        <v>69</v>
      </c>
      <c r="C6" s="5" t="n">
        <v>68</v>
      </c>
    </row>
    <row r="7" spans="1:3">
      <c r="A7" s="4" t="s">
        <v>527</v>
      </c>
      <c r="B7" s="6" t="n">
        <v>1060</v>
      </c>
      <c r="C7" s="6" t="n">
        <v>11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37</v>
      </c>
      <c r="B1" s="2" t="s">
        <v>1</v>
      </c>
    </row>
    <row r="2" spans="1:2">
      <c r="B2" s="2" t="s">
        <v>447</v>
      </c>
    </row>
    <row r="3" spans="1:2">
      <c r="A3" s="3" t="s">
        <v>168</v>
      </c>
    </row>
    <row r="4" spans="1:2">
      <c r="A4" s="4" t="s">
        <v>638</v>
      </c>
      <c r="B4"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39</v>
      </c>
      <c r="B1" s="2" t="s">
        <v>454</v>
      </c>
      <c r="C1" s="2" t="s">
        <v>4</v>
      </c>
      <c r="D1" s="2" t="s">
        <v>640</v>
      </c>
      <c r="E1" s="2" t="s">
        <v>2</v>
      </c>
      <c r="F1" s="2" t="s">
        <v>30</v>
      </c>
      <c r="G1" s="2" t="s">
        <v>407</v>
      </c>
    </row>
    <row r="2" spans="1:7">
      <c r="A2" s="4" t="s">
        <v>641</v>
      </c>
    </row>
    <row r="3" spans="1:7">
      <c r="A3" s="4" t="s">
        <v>642</v>
      </c>
      <c r="E3" s="6" t="n">
        <v>20000000</v>
      </c>
    </row>
    <row r="4" spans="1:7">
      <c r="A4" s="4" t="s">
        <v>461</v>
      </c>
      <c r="E4" s="5" t="n">
        <v>300000</v>
      </c>
    </row>
    <row r="5" spans="1:7">
      <c r="A5" s="4" t="s">
        <v>643</v>
      </c>
      <c r="D5" s="6" t="n">
        <v>250000</v>
      </c>
      <c r="E5" s="6" t="n">
        <v>300000</v>
      </c>
    </row>
    <row r="6" spans="1:7">
      <c r="A6" s="4" t="s">
        <v>644</v>
      </c>
      <c r="D6" s="6" t="n">
        <v>300000</v>
      </c>
    </row>
    <row r="7" spans="1:7">
      <c r="A7" s="4" t="s">
        <v>645</v>
      </c>
      <c r="E7" s="5" t="n">
        <v>1250000</v>
      </c>
    </row>
    <row r="8" spans="1:7">
      <c r="A8" s="4" t="s">
        <v>303</v>
      </c>
    </row>
    <row r="9" spans="1:7">
      <c r="A9" s="4" t="s">
        <v>642</v>
      </c>
      <c r="E9" s="5" t="n">
        <v>6900000</v>
      </c>
    </row>
    <row r="10" spans="1:7">
      <c r="A10" s="4" t="s">
        <v>461</v>
      </c>
      <c r="B10" s="5" t="n">
        <v>327608</v>
      </c>
      <c r="G10" s="5" t="n">
        <v>327608</v>
      </c>
    </row>
    <row r="11" spans="1:7">
      <c r="A11" s="4" t="s">
        <v>643</v>
      </c>
      <c r="B11" s="6" t="n">
        <v>300000</v>
      </c>
      <c r="E11" s="5" t="n">
        <v>300000</v>
      </c>
      <c r="F11" s="6" t="n">
        <v>300000</v>
      </c>
    </row>
    <row r="12" spans="1:7">
      <c r="A12" s="4" t="s">
        <v>644</v>
      </c>
      <c r="B12" s="6" t="n">
        <v>327608</v>
      </c>
      <c r="F12" s="6" t="n">
        <v>327608</v>
      </c>
    </row>
    <row r="13" spans="1:7">
      <c r="A13" s="4" t="s">
        <v>646</v>
      </c>
    </row>
    <row r="14" spans="1:7">
      <c r="A14" s="4" t="s">
        <v>644</v>
      </c>
      <c r="E14" s="5" t="n">
        <v>3750</v>
      </c>
    </row>
    <row r="15" spans="1:7">
      <c r="A15" s="4" t="s">
        <v>392</v>
      </c>
    </row>
    <row r="16" spans="1:7">
      <c r="A16" s="4" t="s">
        <v>647</v>
      </c>
      <c r="C16" s="6" t="n">
        <v>3400</v>
      </c>
    </row>
    <row r="17" spans="1:7">
      <c r="A17" s="4" t="s">
        <v>648</v>
      </c>
      <c r="C17" s="5" t="n">
        <v>500</v>
      </c>
    </row>
    <row r="18" spans="1:7">
      <c r="A18" s="4" t="s">
        <v>649</v>
      </c>
      <c r="C18" s="5" t="n">
        <v>2000</v>
      </c>
    </row>
    <row r="19" spans="1:7">
      <c r="A19" s="4" t="s">
        <v>650</v>
      </c>
      <c r="C19" s="6" t="n">
        <v>1400</v>
      </c>
    </row>
    <row r="20" spans="1:7">
      <c r="A20" s="4" t="s">
        <v>651</v>
      </c>
      <c r="E20" s="6" t="n">
        <v>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652</v>
      </c>
      <c r="B1" s="2" t="s">
        <v>424</v>
      </c>
      <c r="C1" s="2" t="s">
        <v>1</v>
      </c>
    </row>
    <row r="2" spans="1:4">
      <c r="B2" s="2" t="s">
        <v>653</v>
      </c>
      <c r="C2" s="2" t="s">
        <v>2</v>
      </c>
      <c r="D2" s="2" t="s">
        <v>30</v>
      </c>
    </row>
    <row r="3" spans="1:4">
      <c r="A3" s="4" t="s">
        <v>280</v>
      </c>
      <c r="C3" s="6" t="n">
        <v>0</v>
      </c>
      <c r="D3" s="6" t="n">
        <v>10132000</v>
      </c>
    </row>
    <row r="4" spans="1:4">
      <c r="A4" s="4" t="s">
        <v>654</v>
      </c>
      <c r="D4" s="5" t="n">
        <v>300000</v>
      </c>
    </row>
    <row r="5" spans="1:4">
      <c r="A5" s="4" t="s">
        <v>655</v>
      </c>
    </row>
    <row r="6" spans="1:4">
      <c r="A6" s="4" t="s">
        <v>656</v>
      </c>
      <c r="B6" s="5" t="n">
        <v>2115432</v>
      </c>
    </row>
    <row r="7" spans="1:4">
      <c r="A7" s="4" t="s">
        <v>291</v>
      </c>
    </row>
    <row r="8" spans="1:4">
      <c r="A8" s="4" t="s">
        <v>280</v>
      </c>
      <c r="B8" s="6" t="n">
        <v>700000</v>
      </c>
      <c r="C8" s="5" t="n">
        <v>700000</v>
      </c>
    </row>
    <row r="9" spans="1:4">
      <c r="A9" s="4" t="s">
        <v>580</v>
      </c>
    </row>
    <row r="10" spans="1:4">
      <c r="A10" s="4" t="s">
        <v>280</v>
      </c>
      <c r="B10" s="5" t="n">
        <v>800000</v>
      </c>
    </row>
    <row r="11" spans="1:4">
      <c r="A11" s="4" t="s">
        <v>293</v>
      </c>
    </row>
    <row r="12" spans="1:4">
      <c r="A12" s="4" t="s">
        <v>280</v>
      </c>
      <c r="B12" s="6" t="n">
        <v>1500000</v>
      </c>
      <c r="C12" s="6" t="n">
        <v>1500000</v>
      </c>
    </row>
    <row r="13" spans="1:4">
      <c r="A13" s="4" t="s">
        <v>654</v>
      </c>
      <c r="B13" s="5" t="n">
        <v>323155</v>
      </c>
      <c r="C13" s="5" t="n">
        <v>32315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0</v>
      </c>
    </row>
    <row r="3" spans="1:3">
      <c r="A3" s="3" t="s">
        <v>107</v>
      </c>
    </row>
    <row r="4" spans="1:3">
      <c r="A4" s="4" t="s">
        <v>67</v>
      </c>
      <c r="B4" s="6" t="n">
        <v>-21987</v>
      </c>
      <c r="C4" s="6" t="n">
        <v>-27019</v>
      </c>
    </row>
    <row r="5" spans="1:3">
      <c r="A5" s="3" t="s">
        <v>108</v>
      </c>
    </row>
    <row r="6" spans="1:3">
      <c r="A6" s="4" t="s">
        <v>109</v>
      </c>
      <c r="B6" s="5" t="n">
        <v>48</v>
      </c>
      <c r="C6" s="5" t="n">
        <v>102</v>
      </c>
    </row>
    <row r="7" spans="1:3">
      <c r="A7" s="4" t="s">
        <v>110</v>
      </c>
      <c r="B7" s="4" t="s">
        <v>69</v>
      </c>
      <c r="C7" s="5" t="n">
        <v>-227</v>
      </c>
    </row>
    <row r="8" spans="1:3">
      <c r="A8" s="4" t="s">
        <v>111</v>
      </c>
      <c r="B8" s="5" t="n">
        <v>3037</v>
      </c>
      <c r="C8" s="5" t="n">
        <v>69</v>
      </c>
    </row>
    <row r="9" spans="1:3">
      <c r="A9" s="4" t="s">
        <v>112</v>
      </c>
      <c r="B9" s="4" t="s">
        <v>69</v>
      </c>
      <c r="C9" s="5" t="n">
        <v>1627</v>
      </c>
    </row>
    <row r="10" spans="1:3">
      <c r="A10" s="4" t="s">
        <v>99</v>
      </c>
      <c r="B10" s="5" t="n">
        <v>2115</v>
      </c>
      <c r="C10" s="5" t="n">
        <v>844</v>
      </c>
    </row>
    <row r="11" spans="1:3">
      <c r="A11" s="4" t="s">
        <v>113</v>
      </c>
      <c r="B11" s="4" t="s">
        <v>69</v>
      </c>
      <c r="C11" s="5" t="n">
        <v>22</v>
      </c>
    </row>
    <row r="12" spans="1:3">
      <c r="A12" s="4" t="s">
        <v>93</v>
      </c>
      <c r="B12" s="4" t="s">
        <v>69</v>
      </c>
      <c r="C12" s="5" t="n">
        <v>40</v>
      </c>
    </row>
    <row r="13" spans="1:3">
      <c r="A13" s="4" t="s">
        <v>86</v>
      </c>
      <c r="B13" s="5" t="n">
        <v>12</v>
      </c>
      <c r="C13" s="4" t="s">
        <v>69</v>
      </c>
    </row>
    <row r="14" spans="1:3">
      <c r="A14" s="4" t="s">
        <v>92</v>
      </c>
      <c r="B14" s="4" t="s">
        <v>69</v>
      </c>
      <c r="C14" s="5" t="n">
        <v>361</v>
      </c>
    </row>
    <row r="15" spans="1:3">
      <c r="A15" s="4" t="s">
        <v>114</v>
      </c>
      <c r="B15" s="5" t="n">
        <v>-97</v>
      </c>
      <c r="C15" s="4" t="s">
        <v>69</v>
      </c>
    </row>
    <row r="16" spans="1:3">
      <c r="A16" s="4" t="s">
        <v>115</v>
      </c>
      <c r="B16" s="4" t="s">
        <v>69</v>
      </c>
      <c r="C16" s="5" t="n">
        <v>198</v>
      </c>
    </row>
    <row r="17" spans="1:3">
      <c r="A17" s="4" t="s">
        <v>80</v>
      </c>
      <c r="B17" s="4" t="s">
        <v>69</v>
      </c>
      <c r="C17" s="5" t="n">
        <v>1452</v>
      </c>
    </row>
    <row r="18" spans="1:3">
      <c r="A18" s="3" t="s">
        <v>116</v>
      </c>
    </row>
    <row r="19" spans="1:3">
      <c r="A19" s="4" t="s">
        <v>117</v>
      </c>
      <c r="B19" s="5" t="n">
        <v>831</v>
      </c>
      <c r="C19" s="5" t="n">
        <v>592</v>
      </c>
    </row>
    <row r="20" spans="1:3">
      <c r="A20" s="4" t="s">
        <v>39</v>
      </c>
      <c r="B20" s="5" t="n">
        <v>-520</v>
      </c>
      <c r="C20" s="5" t="n">
        <v>4474</v>
      </c>
    </row>
    <row r="21" spans="1:3">
      <c r="A21" s="4" t="s">
        <v>40</v>
      </c>
      <c r="B21" s="5" t="n">
        <v>2571</v>
      </c>
      <c r="C21" s="5" t="n">
        <v>-25</v>
      </c>
    </row>
    <row r="22" spans="1:3">
      <c r="A22" s="4" t="s">
        <v>118</v>
      </c>
      <c r="B22" s="5" t="n">
        <v>-259</v>
      </c>
      <c r="C22" s="5" t="n">
        <v>-3471</v>
      </c>
    </row>
    <row r="23" spans="1:3">
      <c r="A23" s="4" t="s">
        <v>119</v>
      </c>
      <c r="B23" s="5" t="n">
        <v>-14249</v>
      </c>
      <c r="C23" s="5" t="n">
        <v>-20961</v>
      </c>
    </row>
    <row r="24" spans="1:3">
      <c r="A24" s="3" t="s">
        <v>120</v>
      </c>
    </row>
    <row r="25" spans="1:3">
      <c r="A25" s="4" t="s">
        <v>121</v>
      </c>
      <c r="B25" s="4" t="s">
        <v>69</v>
      </c>
      <c r="C25" s="5" t="n">
        <v>11</v>
      </c>
    </row>
    <row r="26" spans="1:3">
      <c r="A26" s="4" t="s">
        <v>122</v>
      </c>
      <c r="B26" s="4" t="s">
        <v>69</v>
      </c>
      <c r="C26" s="5" t="n">
        <v>92</v>
      </c>
    </row>
    <row r="27" spans="1:3">
      <c r="A27" s="4" t="s">
        <v>123</v>
      </c>
      <c r="B27" s="4" t="s">
        <v>69</v>
      </c>
      <c r="C27" s="5" t="n">
        <v>103</v>
      </c>
    </row>
    <row r="28" spans="1:3">
      <c r="A28" s="3" t="s">
        <v>124</v>
      </c>
    </row>
    <row r="29" spans="1:3">
      <c r="A29" s="4" t="s">
        <v>125</v>
      </c>
      <c r="B29" s="4" t="s">
        <v>69</v>
      </c>
      <c r="C29" s="5" t="n">
        <v>10132</v>
      </c>
    </row>
    <row r="30" spans="1:3">
      <c r="A30" s="4" t="s">
        <v>126</v>
      </c>
      <c r="B30" s="4" t="s">
        <v>69</v>
      </c>
      <c r="C30" s="5" t="n">
        <v>10</v>
      </c>
    </row>
    <row r="31" spans="1:3">
      <c r="A31" s="4" t="s">
        <v>127</v>
      </c>
      <c r="B31" s="5" t="n">
        <v>12080</v>
      </c>
      <c r="C31" s="5" t="n">
        <v>2993</v>
      </c>
    </row>
    <row r="32" spans="1:3">
      <c r="A32" s="4" t="s">
        <v>128</v>
      </c>
      <c r="B32" s="4" t="s">
        <v>69</v>
      </c>
      <c r="C32" s="5" t="n">
        <v>2198</v>
      </c>
    </row>
    <row r="33" spans="1:3">
      <c r="A33" s="4" t="s">
        <v>129</v>
      </c>
      <c r="B33" s="5" t="n">
        <v>12080</v>
      </c>
      <c r="C33" s="5" t="n">
        <v>15333</v>
      </c>
    </row>
    <row r="34" spans="1:3">
      <c r="A34" s="4" t="s">
        <v>130</v>
      </c>
      <c r="B34" s="5" t="n">
        <v>-2169</v>
      </c>
      <c r="C34" s="5" t="n">
        <v>-5525</v>
      </c>
    </row>
    <row r="35" spans="1:3">
      <c r="A35" s="4" t="s">
        <v>131</v>
      </c>
      <c r="B35" s="5" t="n">
        <v>2906</v>
      </c>
      <c r="C35" s="5" t="n">
        <v>8431</v>
      </c>
    </row>
    <row r="36" spans="1:3">
      <c r="A36" s="4" t="s">
        <v>132</v>
      </c>
      <c r="B36" s="5" t="n">
        <v>737</v>
      </c>
      <c r="C36" s="5" t="n">
        <v>2906</v>
      </c>
    </row>
    <row r="37" spans="1:3">
      <c r="A37" s="3" t="s">
        <v>133</v>
      </c>
    </row>
    <row r="38" spans="1:3">
      <c r="A38" s="4" t="s">
        <v>95</v>
      </c>
      <c r="B38" s="4" t="s">
        <v>69</v>
      </c>
      <c r="C38" s="5" t="n">
        <v>3387</v>
      </c>
    </row>
    <row r="39" spans="1:3">
      <c r="A39" s="4" t="s">
        <v>86</v>
      </c>
      <c r="B39" s="5" t="n">
        <v>12</v>
      </c>
      <c r="C39" s="4" t="s">
        <v>69</v>
      </c>
    </row>
    <row r="40" spans="1:3">
      <c r="A40" s="4" t="s">
        <v>92</v>
      </c>
      <c r="B40" s="4" t="s">
        <v>69</v>
      </c>
      <c r="C40" s="5" t="n">
        <v>361</v>
      </c>
    </row>
    <row r="41" spans="1:3">
      <c r="A41" s="4" t="s">
        <v>93</v>
      </c>
      <c r="B41" s="4" t="s">
        <v>69</v>
      </c>
      <c r="C41" s="5" t="n">
        <v>40</v>
      </c>
    </row>
    <row r="42" spans="1:3">
      <c r="A42" s="4" t="s">
        <v>115</v>
      </c>
      <c r="B42" s="4" t="s">
        <v>69</v>
      </c>
      <c r="C42" s="5" t="n">
        <v>198</v>
      </c>
    </row>
    <row r="43" spans="1:3">
      <c r="A43" s="4" t="s">
        <v>80</v>
      </c>
      <c r="B43" s="4" t="s">
        <v>69</v>
      </c>
      <c r="C43" s="5" t="n">
        <v>1452</v>
      </c>
    </row>
    <row r="44" spans="1:3">
      <c r="A44" s="4" t="s">
        <v>134</v>
      </c>
      <c r="B44" s="4" t="s">
        <v>69</v>
      </c>
      <c r="C44" s="6" t="n">
        <v>12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57</v>
      </c>
      <c r="B1" s="2" t="s">
        <v>658</v>
      </c>
      <c r="C1" s="2" t="s">
        <v>659</v>
      </c>
      <c r="D1" s="2" t="s">
        <v>2</v>
      </c>
      <c r="E1" s="2" t="s">
        <v>30</v>
      </c>
    </row>
    <row r="2" spans="1:5">
      <c r="A2" s="4" t="s">
        <v>660</v>
      </c>
      <c r="D2" s="5" t="n">
        <v>14946712</v>
      </c>
      <c r="E2" s="5" t="n">
        <v>14977397</v>
      </c>
    </row>
    <row r="3" spans="1:5">
      <c r="A3" s="4" t="s">
        <v>267</v>
      </c>
      <c r="D3" s="4" t="s">
        <v>69</v>
      </c>
      <c r="E3" s="6" t="n">
        <v>10132</v>
      </c>
    </row>
    <row r="4" spans="1:5">
      <c r="A4" s="4" t="s">
        <v>268</v>
      </c>
    </row>
    <row r="5" spans="1:5">
      <c r="A5" s="4" t="s">
        <v>660</v>
      </c>
      <c r="B5" s="5" t="n">
        <v>2445557</v>
      </c>
      <c r="C5" s="5" t="n">
        <v>91815517</v>
      </c>
    </row>
    <row r="6" spans="1:5">
      <c r="A6" s="4" t="s">
        <v>267</v>
      </c>
      <c r="B6" s="6" t="n">
        <v>1100</v>
      </c>
      <c r="C6" s="6" t="n">
        <v>18400</v>
      </c>
    </row>
    <row r="7" spans="1:5">
      <c r="A7" s="4" t="s">
        <v>269</v>
      </c>
      <c r="C7" s="6" t="n">
        <v>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01:27Z</dcterms:created>
  <dcterms:modified xmlns:dcterms="http://purl.org/dc/terms/" xmlns:xsi="http://www.w3.org/2001/XMLSchema-instance" xsi:type="dcterms:W3CDTF">2018-03-27T16:01:27Z</dcterms:modified>
</cp:coreProperties>
</file>